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SEGMENT REPORTING" sheetId="9" state="visible" r:id="rId9"/>
    <sheet xmlns:r="http://schemas.openxmlformats.org/officeDocument/2006/relationships" name="BUSINESS ACQUISITION" sheetId="10" state="visible" r:id="rId10"/>
    <sheet xmlns:r="http://schemas.openxmlformats.org/officeDocument/2006/relationships" name="PROPERTY AND EQUIPMENT" sheetId="11" state="visible" r:id="rId11"/>
    <sheet xmlns:r="http://schemas.openxmlformats.org/officeDocument/2006/relationships" name="INTELLECTUAL PROPERTY" sheetId="12" state="visible" r:id="rId12"/>
    <sheet xmlns:r="http://schemas.openxmlformats.org/officeDocument/2006/relationships" name="LEASES" sheetId="13" state="visible" r:id="rId13"/>
    <sheet xmlns:r="http://schemas.openxmlformats.org/officeDocument/2006/relationships" name="LINE OF CREDIT" sheetId="14" state="visible" r:id="rId14"/>
    <sheet xmlns:r="http://schemas.openxmlformats.org/officeDocument/2006/relationships" name="NOTES PAYABLE" sheetId="15" state="visible" r:id="rId15"/>
    <sheet xmlns:r="http://schemas.openxmlformats.org/officeDocument/2006/relationships" name="ACCRUED EXPENSES" sheetId="16" state="visible" r:id="rId16"/>
    <sheet xmlns:r="http://schemas.openxmlformats.org/officeDocument/2006/relationships" name="INCOME TAXES" sheetId="17" state="visible" r:id="rId17"/>
    <sheet xmlns:r="http://schemas.openxmlformats.org/officeDocument/2006/relationships" name="COMMITMENTS, CONTINGENCIES AND " sheetId="18" state="visible" r:id="rId18"/>
    <sheet xmlns:r="http://schemas.openxmlformats.org/officeDocument/2006/relationships" name="STOCKHOLDERS_ EQUITY" sheetId="19" state="visible" r:id="rId19"/>
    <sheet xmlns:r="http://schemas.openxmlformats.org/officeDocument/2006/relationships" name="STOCK OPTION PLAN"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EGMENT REPORTING (Tables)" sheetId="25" state="visible" r:id="rId25"/>
    <sheet xmlns:r="http://schemas.openxmlformats.org/officeDocument/2006/relationships" name="BUSINESS ACQUISITION (Tables)" sheetId="26" state="visible" r:id="rId26"/>
    <sheet xmlns:r="http://schemas.openxmlformats.org/officeDocument/2006/relationships" name="PROPERTY AND EQUIPMENT (Tables)" sheetId="27" state="visible" r:id="rId27"/>
    <sheet xmlns:r="http://schemas.openxmlformats.org/officeDocument/2006/relationships" name="INTELLECTUAL PROPERTY (Tables)" sheetId="28" state="visible" r:id="rId28"/>
    <sheet xmlns:r="http://schemas.openxmlformats.org/officeDocument/2006/relationships" name="LEASES (Tables)" sheetId="29" state="visible" r:id="rId29"/>
    <sheet xmlns:r="http://schemas.openxmlformats.org/officeDocument/2006/relationships" name="NOTES PAYABLE (Tables)" sheetId="30" state="visible" r:id="rId30"/>
    <sheet xmlns:r="http://schemas.openxmlformats.org/officeDocument/2006/relationships" name="ACCRUED EXPENSES (Tables)" sheetId="31" state="visible" r:id="rId31"/>
    <sheet xmlns:r="http://schemas.openxmlformats.org/officeDocument/2006/relationships" name="INCOME TAXES (Tables)" sheetId="32" state="visible" r:id="rId32"/>
    <sheet xmlns:r="http://schemas.openxmlformats.org/officeDocument/2006/relationships" name="STOCK OPTION PLAN (Tables)" sheetId="33" state="visible" r:id="rId33"/>
    <sheet xmlns:r="http://schemas.openxmlformats.org/officeDocument/2006/relationships" name="NATURE OF BUSINESS (Details Nar"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EGMENT REPORTING (Details)" sheetId="40" state="visible" r:id="rId40"/>
    <sheet xmlns:r="http://schemas.openxmlformats.org/officeDocument/2006/relationships" name="BUSINESS ACQUISITION (Details -" sheetId="41" state="visible" r:id="rId41"/>
    <sheet xmlns:r="http://schemas.openxmlformats.org/officeDocument/2006/relationships" name="BUSINESS ACQUISITION (Details N"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INTELLECTUAL PROPERTY (Details)" sheetId="45" state="visible" r:id="rId45"/>
    <sheet xmlns:r="http://schemas.openxmlformats.org/officeDocument/2006/relationships" name="LEASES (Details - Minimum futur" sheetId="46" state="visible" r:id="rId46"/>
    <sheet xmlns:r="http://schemas.openxmlformats.org/officeDocument/2006/relationships" name="LEASES (Details Narrative)" sheetId="47" state="visible" r:id="rId47"/>
    <sheet xmlns:r="http://schemas.openxmlformats.org/officeDocument/2006/relationships" name="LINE OF CREDIT (Details Narrati" sheetId="48" state="visible" r:id="rId48"/>
    <sheet xmlns:r="http://schemas.openxmlformats.org/officeDocument/2006/relationships" name="NOTES PAYABLE (Details - Debt m" sheetId="49" state="visible" r:id="rId49"/>
    <sheet xmlns:r="http://schemas.openxmlformats.org/officeDocument/2006/relationships" name="NOTES PAYABLE (Details Narrativ" sheetId="50" state="visible" r:id="rId50"/>
    <sheet xmlns:r="http://schemas.openxmlformats.org/officeDocument/2006/relationships" name="ACCRUED EXPENSES (Details)" sheetId="51" state="visible" r:id="rId51"/>
    <sheet xmlns:r="http://schemas.openxmlformats.org/officeDocument/2006/relationships" name="ACCRUED EXPENSES (Details Narra" sheetId="52" state="visible" r:id="rId52"/>
    <sheet xmlns:r="http://schemas.openxmlformats.org/officeDocument/2006/relationships" name="INCOME TAXES (Details - Deferre" sheetId="53" state="visible" r:id="rId53"/>
    <sheet xmlns:r="http://schemas.openxmlformats.org/officeDocument/2006/relationships" name="INCOME TAXES (Details Narrative" sheetId="54" state="visible" r:id="rId54"/>
    <sheet xmlns:r="http://schemas.openxmlformats.org/officeDocument/2006/relationships" name="STOCKHOLDERS_ EQUITY (Details N" sheetId="55" state="visible" r:id="rId55"/>
    <sheet xmlns:r="http://schemas.openxmlformats.org/officeDocument/2006/relationships" name="STOCK OPTION PLAN (Details)" sheetId="56" state="visible" r:id="rId56"/>
    <sheet xmlns:r="http://schemas.openxmlformats.org/officeDocument/2006/relationships" name="STOCK OPTION PLAN (Details Narr" sheetId="57" state="visible" r:id="rId57"/>
    <sheet xmlns:r="http://schemas.openxmlformats.org/officeDocument/2006/relationships" name="RELATED PARTY TRANSACTIONS (Det"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9 Months Ended</t>
        </is>
      </c>
    </row>
    <row r="2">
      <c r="B2" s="2" t="inlineStr">
        <is>
          <t>Jun. 30, 2021</t>
        </is>
      </c>
      <c r="C2" s="2" t="inlineStr">
        <is>
          <t>Aug. 2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001-34770</t>
        </is>
      </c>
    </row>
    <row r="13">
      <c r="A13" s="4" t="inlineStr">
        <is>
          <t>Entity Registrant Name</t>
        </is>
      </c>
      <c r="B13" s="4" t="inlineStr">
        <is>
          <t>Financial Gravity Companies, Inc.</t>
        </is>
      </c>
    </row>
    <row r="14">
      <c r="A14" s="4" t="inlineStr">
        <is>
          <t>Entity Central Index Key</t>
        </is>
      </c>
      <c r="B14" s="4" t="inlineStr">
        <is>
          <t>0001377167</t>
        </is>
      </c>
    </row>
    <row r="15">
      <c r="A15" s="4" t="inlineStr">
        <is>
          <t>Entity Tax Identification Number</t>
        </is>
      </c>
      <c r="B15" s="4" t="inlineStr">
        <is>
          <t>20-4057712</t>
        </is>
      </c>
    </row>
    <row r="16">
      <c r="A16" s="4" t="inlineStr">
        <is>
          <t>Entity Incorporation, State or Country Code</t>
        </is>
      </c>
      <c r="B16" s="4" t="inlineStr">
        <is>
          <t>NV</t>
        </is>
      </c>
    </row>
    <row r="17">
      <c r="A17" s="4" t="inlineStr">
        <is>
          <t>Entity Address, Address Line One</t>
        </is>
      </c>
      <c r="B17" s="4" t="inlineStr">
        <is>
          <t>12600 Hill Country Blvd.</t>
        </is>
      </c>
    </row>
    <row r="18">
      <c r="A18" s="4" t="inlineStr">
        <is>
          <t>Entity Address, Address Line Two</t>
        </is>
      </c>
      <c r="B18" s="4" t="inlineStr">
        <is>
          <t>Suite R-275</t>
        </is>
      </c>
    </row>
    <row r="19">
      <c r="A19" s="4" t="inlineStr">
        <is>
          <t>Entity Address, City or Town</t>
        </is>
      </c>
      <c r="B19" s="4" t="inlineStr">
        <is>
          <t>Bee Cave</t>
        </is>
      </c>
    </row>
    <row r="20">
      <c r="A20" s="4" t="inlineStr">
        <is>
          <t>Entity Address, State or Province</t>
        </is>
      </c>
      <c r="B20" s="4" t="inlineStr">
        <is>
          <t>TX</t>
        </is>
      </c>
    </row>
    <row r="21">
      <c r="A21" s="4" t="inlineStr">
        <is>
          <t>Entity Address, Postal Zip Code</t>
        </is>
      </c>
      <c r="B21" s="4" t="inlineStr">
        <is>
          <t>78738</t>
        </is>
      </c>
    </row>
    <row r="22">
      <c r="A22" s="4" t="inlineStr">
        <is>
          <t>City Area Code</t>
        </is>
      </c>
      <c r="B22" s="4" t="inlineStr">
        <is>
          <t>800</t>
        </is>
      </c>
    </row>
    <row r="23">
      <c r="A23" s="4" t="inlineStr">
        <is>
          <t>Local Phone Number</t>
        </is>
      </c>
      <c r="B23" s="4" t="inlineStr">
        <is>
          <t>588-3893</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916184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9 Months Ended</t>
        </is>
      </c>
    </row>
    <row r="2">
      <c r="B2" s="2" t="inlineStr">
        <is>
          <t>Jun. 30, 2021</t>
        </is>
      </c>
    </row>
    <row r="3">
      <c r="A3" s="3" t="inlineStr">
        <is>
          <t>Business Combination and Asset Acquisition [Abstract]</t>
        </is>
      </c>
    </row>
    <row r="4">
      <c r="A4" s="4" t="inlineStr">
        <is>
          <t>BUSINESS ACQUISITION</t>
        </is>
      </c>
      <c r="B4" s="4" t="inlineStr">
        <is>
          <t xml:space="preserve">4. BUSINESS ACQUISITION On May 21, 2020 the Company acquired 100% of the
stock of Forta. Forta is a broker dealer, registered investment advisor and an insurance brokerage, subject to FINRA, SEC and insurance
regulation. Forta’s financial performance is included in Company’s consolidated statements starting as of May 21, 2020. The Company acquired Forta in May of 2020 in exchange for 45,785,879
699,117 4,178,564 Assets Acquired and Liabilities Assumed Forta Financial Group, Inc. Assets Acquired and Liabilities Assumed As of May 21, 2020
Assets Acquired and Liabilities Assumed
PURCHASE PRICE $ 7,652,415
ASSETS
Current Assets
Cash 710,154
Accounts Receivable 20,882
Other Current Assets 135,056
Total Current Assets 866,093
Other Assets 582,330
TOTAL ASSETS 1,448,423
LIABILITIES
Liabilities
Current Liabilities
Total Accounts Payable 18,215
Total Other Current Liabilities 710,131
Total Current Liabilities 728,346
Long-Term Liabilities
Total Long-Term Liabilities 448,265
Total Liabilities 1,176,611
Goodwill $ 7,380,6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Jun. 30, 2021</t>
        </is>
      </c>
    </row>
    <row r="3">
      <c r="A3" s="3" t="inlineStr">
        <is>
          <t>Property, Plant and Equipment [Abstract]</t>
        </is>
      </c>
    </row>
    <row r="4">
      <c r="A4" s="4" t="inlineStr">
        <is>
          <t>PROPERTY AND EQUIPMENT</t>
        </is>
      </c>
      <c r="B4" s="4" t="inlineStr">
        <is>
          <t xml:space="preserve">5. PROPERTY AND EQUIPMENT Property and equipment consist of the following at June 30:
Schedule of property and equipment
Estimated Service Lives June 30, 2021 September 30, 2020
Furniture, fixtures and equipment 2 to 5 years $ 60,442 $ 407,580
Internally developed software 5 years 152,000 152,000
212,442 559,580
Less accumulated depreciation and amortization (169,621 ) (477,868 )
$ 42,821 $ 81,712 Depreciation expense was $ 5,230 21,009 47,775 33,3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LLECTUAL PROPERTY</t>
        </is>
      </c>
      <c r="B1" s="2" t="inlineStr">
        <is>
          <t>9 Months Ended</t>
        </is>
      </c>
    </row>
    <row r="2">
      <c r="B2" s="2" t="inlineStr">
        <is>
          <t>Jun. 30, 2021</t>
        </is>
      </c>
    </row>
    <row r="3">
      <c r="A3" s="3" t="inlineStr">
        <is>
          <t>Goodwill and Intangible Assets Disclosure [Abstract]</t>
        </is>
      </c>
    </row>
    <row r="4">
      <c r="A4" s="4" t="inlineStr">
        <is>
          <t>INTELLECTUAL PROPERTY</t>
        </is>
      </c>
      <c r="B4" s="4" t="inlineStr">
        <is>
          <t xml:space="preserve">6. INTELLECTUAL PROPERTY Intellectual property consists of the following:
Schedule of intellectual property
Intellectual property at September 30, 2020 $ 53,170
Intellectual property purchased at cost –
Intellectual property at June 30, 2021 $ 53,1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1</t>
        </is>
      </c>
    </row>
    <row r="3">
      <c r="A3" s="3" t="inlineStr">
        <is>
          <t>Leases [Abstract]</t>
        </is>
      </c>
    </row>
    <row r="4">
      <c r="A4" s="4" t="inlineStr">
        <is>
          <t>LEASES</t>
        </is>
      </c>
      <c r="B4" s="4" t="inlineStr">
        <is>
          <t xml:space="preserve">7. LEASES In February 2016, the FASB issued ASU 2016-02
Leases, which changed financial reporting as it relates to leasing transactions to recognize a lease liability, measured on a discounted
basis; and a right-of-use asset, for the lease term. In July 2018, the FASB issued ASU No. 2018-10 Codification Improvements to Topic
842, Leases and ASU No. 2018-11 Leases (Topic 842): Targeted Improvements. In March 2020, the FASB issued ASU No. 2020-1 Codification
Improvements to Topic 842, Leases. The Company adopted these ASUs on October 1, 2019 on a modified retrospective basis. The Company did
not elect the hindsight practical expedient and did elect the package of practical expedients to not reassess prior conclusions related
to contracts containing leases, lease classification and initial direct costs for all leases. The initial adoption of the standard recognized
right-of-use assets of $ 323,097 337,454 The Company leases their office space through
an operating lease in Denver Colorado runs through 2024 and non-material offices leases in Cincinnati, Ohio, and short-term tenancies
in Austin, Texas, Allen, Texas and Loveland, Colorado. Company’s lease agreements obligate the Company to pay real estate taxes,
insurance, and certain maintenance costs, which are accounted for separately.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as right-of-use assets and lease liabilities for the lease term. Lease assets and lease liabilities are recognized at commencement
dat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t lease commencement date. The Company’s operating lease expense is recognized on a straight-line
basis over the lease term and is recorded in general and administrative expenses. The Company also leases certain equipment under
operating leases. Total Company rent expense for the three months
ended June 30, 2021 and 2020 respectively was $ 106,543 59,115 241,168 123,703 Minimum future annual rental payments under non-cancelable
operating leases having original terms in excess of one year are as follows:
Schedule of future minimum rental payments for operating leases
Denver Lease
Rental Payments
2021 $ 49,129
2022 139,721
2023 141,630
2024 47,369
Total Rental Payments $ 377,849
Less: Deferred Rent (99,742 )
Interest (24,631 )
Net Rental Payments $ 253,4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9 Months Ended</t>
        </is>
      </c>
    </row>
    <row r="2">
      <c r="B2" s="2" t="inlineStr">
        <is>
          <t>Jun. 30, 2021</t>
        </is>
      </c>
    </row>
    <row r="3">
      <c r="A3" s="3" t="inlineStr">
        <is>
          <t>Debt Disclosure [Abstract]</t>
        </is>
      </c>
    </row>
    <row r="4">
      <c r="A4" s="4" t="inlineStr">
        <is>
          <t>LINE OF CREDIT</t>
        </is>
      </c>
      <c r="B4" s="4" t="inlineStr">
        <is>
          <t>8. LINE OF CREDIT The Company has a revolving line of credit with
Wells Fargo Bank, N.A. in the amount of $ 67,500 9.5 38,830 54,1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Jun. 30, 2021</t>
        </is>
      </c>
    </row>
    <row r="3">
      <c r="A3" s="3" t="inlineStr">
        <is>
          <t>Debt Disclosure [Abstract]</t>
        </is>
      </c>
    </row>
    <row r="4">
      <c r="A4" s="4" t="inlineStr">
        <is>
          <t>NOTES PAYABLE</t>
        </is>
      </c>
      <c r="B4" s="4" t="inlineStr">
        <is>
          <t xml:space="preserve">9. NOTES PAYABLE On April 19, 2020, the Company entered into an
unsecured Promissory Note Payable with Charles O’Banon (“O’Banon”), a customer, in the amount of $ 32,205 623 14,048 6 18,897 23,534 On August 31, 2020, the Company entered into an
agreement with John DuPriest (DuPriest), a former officer of Forta, in settlement pursuant to employment termination. The parties entered
into an unsecured promissory note to DuPriest in the amount of $ 52,000 5 February 15, 2023 40,494 52,000 On February 2, 2021 Forta received a PPP loan
in the amount of $ 422,900 1 Two PPP loans received in May 2020 were forgiven
in April 2021, $ 283,345 377,700 The Company’s maturities of debt subsequent
to June 30, 2021 are as follows:
Schedule of debt maturities
2021 $ 254,238
2022 217,611
2023 10,442
Total debt $ 482,2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Jun. 30, 2021</t>
        </is>
      </c>
    </row>
    <row r="3">
      <c r="A3" s="3" t="inlineStr">
        <is>
          <t>Payables and Accruals [Abstract]</t>
        </is>
      </c>
    </row>
    <row r="4">
      <c r="A4" s="4" t="inlineStr">
        <is>
          <t>ACCRUED EXPENSES</t>
        </is>
      </c>
      <c r="B4" s="4" t="inlineStr">
        <is>
          <t xml:space="preserve">10. ACCRUED EXPENSES Accrued expenses increased by $ 225,359
1,292,751
1,067,392
Schedule of accrued expenses
30-Jun-21 30-Sep-20
SAR Liability $ 154,567 $ 31,793
Accrued payroll 138,096 105,458
Commissions payable 80,586 16,783
State Tax liability 0 3,165
Federal Tax liability 0 3,355
Credit Cards (401 ) 12,798
Other Accounts payable 765,117 699,117
Accrued operating expenses 97,345 194,923
Accrued E&amp;O liability 82,752 –
Total accrued expenses $ 1,318,062 $ 1,067,3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1</t>
        </is>
      </c>
    </row>
    <row r="3">
      <c r="A3" s="3" t="inlineStr">
        <is>
          <t>Income Tax Disclosure [Abstract]</t>
        </is>
      </c>
    </row>
    <row r="4">
      <c r="A4" s="4" t="inlineStr">
        <is>
          <t>INCOME TAXES</t>
        </is>
      </c>
      <c r="B4" s="4" t="inlineStr">
        <is>
          <t xml:space="preserve">11. INCOME TAXES For the three months ending June 30, 2021 and
2020, the effective tax rate of 0 A deferred tax liability or asset is determined
based on the difference between the financial statement and tax bases of assets and liabilities as measured by the enacted tax rates which
will be in effect when these differences reverse. Deferred tax expense or benefit in the accompanying consolidated statements of operations
are the result of changes in the assets and liabilities for deferred taxes. The measurement of deferred tax assets is reduced, if necessary,
by the amount for any tax benefits that, based on available evidence, are not expected to be realized. Income tax expense is the current
tax payable or refundable for the year plus or minus the net change in the deferred tax assets and liabilities. Deferred income taxes
of the Company arise from the temporary differences between financial statement and income tax recognition of NOL carry-forwards. The deferred tax assets and liabilities in the
accompanying consolidated balance sheets include the following components at June 30, 2021 and September 30, 2020:
Schedule of deferred tax assets and liabilities
30-Jun-21 30-Sep-20
Net non-current deferred tax assets:
Net operating loss carry-forward $ 1,250,479 $ 1,314,515
Property and equipment 4,329 4,329
Total 1,254,808 1,318,844
Net non-current deferred tax liabilities:
Intangible assets (7,221 ) (7,221
Net 1,247,587 1,311,623
Less valuation allowance (1,247,588 ) (1,311,623
Net deferred taxes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ONCENTRATIONS</t>
        </is>
      </c>
      <c r="B1" s="2" t="inlineStr">
        <is>
          <t>9 Months Ended</t>
        </is>
      </c>
    </row>
    <row r="2">
      <c r="B2" s="2" t="inlineStr">
        <is>
          <t>Jun. 30, 2021</t>
        </is>
      </c>
    </row>
    <row r="3">
      <c r="A3" s="3" t="inlineStr">
        <is>
          <t>Commitments and Contingencies Disclosure [Abstract]</t>
        </is>
      </c>
    </row>
    <row r="4">
      <c r="A4" s="4" t="inlineStr">
        <is>
          <t>COMMITMENTS, CONTINGENCIES AND CONCENTRATIONS</t>
        </is>
      </c>
      <c r="B4" s="4" t="inlineStr">
        <is>
          <t>12. COMMITMENTS, CONTINGENCIES AND CONCENTRATIONS From time to time, the Company is a party to or
otherwise involved in legal proceedings, claims and other legal matters, arising in the ordinary course of its business or otherwise.
It is management’s opinion that there are no legal proceedings the outcome of which will be material to its ability to operate or
market its services, its consolidated financial position, operating results or cash flows. Forta has 16 pending FINRA claims that arise from
the sale to clients of alternative investments (REITs, Business Development Loan Funds, and Oil and Gas securities). Most of the claims
arise from investments prior 2015. None of the registered representatives that recommended these alternative investments is currently
associated with Forta. The total amount of the pending claims is in excess of $3,000,000 and the Company is in the process of determining
the best approach to respond to the claims. Based on the status of the claims with FINRA, management cannot reasonably estimate
a potential range of losses or settlements of the claims. Forta is evaluating how best to resolve the claims. Forta no longer generates
significant revenue from brokerage activity like the sale of alternative investments and the continuing need for a broker dealer will
be evaluated by Company. In December 2020, a novel strain of coronavirus,
referred to as COVID-19, was reported to have surfaced in Wuhan, China. Since then, COVID-19 has spread to other countries, including
the United States. In March 2020, the World Health Organization declared the COVID-19 outbreak a pandemic. Further, the President of the
United States declared the COVID-19 pandemic a national emergency. States in which we operate declared states of emergency related to
the spread of COVID-19 and issued executive orders directing individuals to stay at their place of residence for an indefinite period
of time. The financial markets demonstrated significant
volatility in reaction to the virus outbreak. There has been considerable strain on companies in many sectors of the economy. Investors
suffered significant decreases in the value of their investment portfolios, and the economy has significantly shut down. While the economy
has reopened, the Delta variant may impact the Company. During periods of high volatility and uncertainty many investors choose to stop
ongoing investment activity and sit on the sidelines until the markets become more stable. The Company’s revenues are adversely affected
when investors reduce their investment activities. In addition, part of Company’s revenues is based upon the value of assets under
management. If the investment portfolios of clients decrease in value, the fees charged for investment advice also decreases. The Company could be affected by lack of access
to its offices, although that seems to have had little short-term impact as employees have succeeded in maintaining productivity while
working remotely. The long-term effects, however, may present significant issues. Any significant shutdown of the economy for a
sustained period will affect the Company’s revenue which could lead to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1</t>
        </is>
      </c>
    </row>
    <row r="3">
      <c r="A3" s="3" t="inlineStr">
        <is>
          <t>Equity [Abstract]</t>
        </is>
      </c>
    </row>
    <row r="4">
      <c r="A4" s="4" t="inlineStr">
        <is>
          <t>STOCKHOLDERS’ EQUITY</t>
        </is>
      </c>
      <c r="B4" s="4" t="inlineStr">
        <is>
          <t>13. STOCKHOLDERS’ EQUITY Common Stock The Company is authorized to issue up to 300,000,000
0.001 During the nine months ended June 30, 2021 the
Company sold 0 0 75,757 2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1</t>
        </is>
      </c>
      <c r="C1" s="2" t="inlineStr">
        <is>
          <t>Sep. 30, 2020</t>
        </is>
      </c>
    </row>
    <row r="2">
      <c r="A2" s="3" t="inlineStr">
        <is>
          <t>CURRENT ASSETS</t>
        </is>
      </c>
    </row>
    <row r="3">
      <c r="A3" s="4" t="inlineStr">
        <is>
          <t>Cash and cash equivalents</t>
        </is>
      </c>
      <c r="B3" s="6" t="n">
        <v>438790</v>
      </c>
      <c r="C3" s="6" t="n">
        <v>482854</v>
      </c>
    </row>
    <row r="4">
      <c r="A4" s="4" t="inlineStr">
        <is>
          <t>Trade accounts receivable, net</t>
        </is>
      </c>
      <c r="B4" s="5" t="n">
        <v>0</v>
      </c>
      <c r="C4" s="5" t="n">
        <v>114970</v>
      </c>
    </row>
    <row r="5">
      <c r="A5" s="4" t="inlineStr">
        <is>
          <t>Right to use lease asset</t>
        </is>
      </c>
      <c r="B5" s="5" t="n">
        <v>78048</v>
      </c>
      <c r="C5" s="5" t="n">
        <v>259645</v>
      </c>
    </row>
    <row r="6">
      <c r="A6" s="4" t="inlineStr">
        <is>
          <t>Prepaid expenses and other current assets</t>
        </is>
      </c>
      <c r="B6" s="5" t="n">
        <v>526753</v>
      </c>
      <c r="C6" s="5" t="n">
        <v>238324</v>
      </c>
    </row>
    <row r="7">
      <c r="A7" s="4" t="inlineStr">
        <is>
          <t>Total current assets</t>
        </is>
      </c>
      <c r="B7" s="5" t="n">
        <v>1043590</v>
      </c>
      <c r="C7" s="5" t="n">
        <v>1095793</v>
      </c>
    </row>
    <row r="8">
      <c r="A8" s="3" t="inlineStr">
        <is>
          <t>OTHER ASSETS</t>
        </is>
      </c>
    </row>
    <row r="9">
      <c r="A9" s="4" t="inlineStr">
        <is>
          <t>Property and equipment, net</t>
        </is>
      </c>
      <c r="B9" s="5" t="n">
        <v>42821</v>
      </c>
      <c r="C9" s="5" t="n">
        <v>81712</v>
      </c>
    </row>
    <row r="10">
      <c r="A10" s="4" t="inlineStr">
        <is>
          <t>Proprietary content, net</t>
        </is>
      </c>
      <c r="B10" s="5" t="n">
        <v>98502</v>
      </c>
      <c r="C10" s="5" t="n">
        <v>143643</v>
      </c>
    </row>
    <row r="11">
      <c r="A11" s="4" t="inlineStr">
        <is>
          <t>Right to use lease asset</t>
        </is>
      </c>
      <c r="B11" s="5" t="n">
        <v>133716</v>
      </c>
      <c r="C11" s="5" t="n">
        <v>0</v>
      </c>
    </row>
    <row r="12">
      <c r="A12" s="4" t="inlineStr">
        <is>
          <t>Intellectual property</t>
        </is>
      </c>
      <c r="B12" s="5" t="n">
        <v>53170</v>
      </c>
      <c r="C12" s="5" t="n">
        <v>53170</v>
      </c>
    </row>
    <row r="13">
      <c r="A13" s="4" t="inlineStr">
        <is>
          <t>Goodwill</t>
        </is>
      </c>
      <c r="B13" s="5" t="n">
        <v>1094702</v>
      </c>
      <c r="C13" s="5" t="n">
        <v>8475305</v>
      </c>
    </row>
    <row r="14">
      <c r="A14" s="4" t="inlineStr">
        <is>
          <t>TOTAL ASSETS</t>
        </is>
      </c>
      <c r="B14" s="5" t="n">
        <v>2466502</v>
      </c>
      <c r="C14" s="5" t="n">
        <v>9849624</v>
      </c>
    </row>
    <row r="15">
      <c r="A15" s="3" t="inlineStr">
        <is>
          <t>CURRENT LIABILITIES</t>
        </is>
      </c>
    </row>
    <row r="16">
      <c r="A16" s="4" t="inlineStr">
        <is>
          <t>Accounts payable – trade</t>
        </is>
      </c>
      <c r="B16" s="5" t="n">
        <v>33697</v>
      </c>
      <c r="C16" s="5" t="n">
        <v>107674</v>
      </c>
    </row>
    <row r="17">
      <c r="A17" s="4" t="inlineStr">
        <is>
          <t>Accrued expenses</t>
        </is>
      </c>
      <c r="B17" s="5" t="n">
        <v>1318062</v>
      </c>
      <c r="C17" s="5" t="n">
        <v>1067392</v>
      </c>
    </row>
    <row r="18">
      <c r="A18" s="4" t="inlineStr">
        <is>
          <t>Contract liabilities</t>
        </is>
      </c>
      <c r="B18" s="5" t="n">
        <v>58858</v>
      </c>
      <c r="C18" s="5" t="n">
        <v>76470</v>
      </c>
    </row>
    <row r="19">
      <c r="A19" s="4" t="inlineStr">
        <is>
          <t>Deferred rent</t>
        </is>
      </c>
      <c r="B19" s="5" t="n">
        <v>99742</v>
      </c>
      <c r="C19" s="5" t="n">
        <v>0</v>
      </c>
    </row>
    <row r="20">
      <c r="A20" s="4" t="inlineStr">
        <is>
          <t>Line of credit</t>
        </is>
      </c>
      <c r="B20" s="5" t="n">
        <v>38830</v>
      </c>
      <c r="C20" s="5" t="n">
        <v>54112</v>
      </c>
    </row>
    <row r="21">
      <c r="A21" s="4" t="inlineStr">
        <is>
          <t>Lease liability – current</t>
        </is>
      </c>
      <c r="B21" s="5" t="n">
        <v>83432</v>
      </c>
      <c r="C21" s="5" t="n">
        <v>259645</v>
      </c>
    </row>
    <row r="22">
      <c r="A22" s="4" t="inlineStr">
        <is>
          <t>Related Party Payables</t>
        </is>
      </c>
      <c r="B22" s="5" t="n">
        <v>48894</v>
      </c>
      <c r="C22" s="5" t="n">
        <v>69838</v>
      </c>
    </row>
    <row r="23">
      <c r="A23" s="4" t="inlineStr">
        <is>
          <t>Notes payable</t>
        </is>
      </c>
      <c r="B23" s="5" t="n">
        <v>42788</v>
      </c>
      <c r="C23" s="5" t="n">
        <v>23596</v>
      </c>
    </row>
    <row r="24">
      <c r="A24" s="4" t="inlineStr">
        <is>
          <t>Total current liabilities</t>
        </is>
      </c>
      <c r="B24" s="5" t="n">
        <v>1724303</v>
      </c>
      <c r="C24" s="5" t="n">
        <v>1658727</v>
      </c>
    </row>
    <row r="25">
      <c r="A25" s="4" t="inlineStr">
        <is>
          <t>Notes payable - net of current</t>
        </is>
      </c>
      <c r="B25" s="5" t="n">
        <v>439503</v>
      </c>
      <c r="C25" s="5" t="n">
        <v>712982</v>
      </c>
    </row>
    <row r="26">
      <c r="A26" s="4" t="inlineStr">
        <is>
          <t>Lease liability - non-current</t>
        </is>
      </c>
      <c r="B26" s="5" t="n">
        <v>170044</v>
      </c>
      <c r="C26" s="5" t="n">
        <v>0</v>
      </c>
    </row>
    <row r="27">
      <c r="A27" s="4" t="inlineStr">
        <is>
          <t>Total non-current liabilities</t>
        </is>
      </c>
      <c r="B27" s="5" t="n">
        <v>609547</v>
      </c>
      <c r="C27" s="5" t="n">
        <v>712982</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0.001 par value; 300,000,000 shares authorized; 83,618,412 shares issued and outstanding as of June 30, 2021 and 83,618,412 shares issued and outstanding as of September 30, 2020.</t>
        </is>
      </c>
      <c r="B30" s="5" t="n">
        <v>83618</v>
      </c>
      <c r="C30" s="5" t="n">
        <v>83618</v>
      </c>
    </row>
    <row r="31">
      <c r="A31" s="4" t="inlineStr">
        <is>
          <t>Additional paid-in capital</t>
        </is>
      </c>
      <c r="B31" s="5" t="n">
        <v>14446063</v>
      </c>
      <c r="C31" s="5" t="n">
        <v>14385086</v>
      </c>
    </row>
    <row r="32">
      <c r="A32" s="4" t="inlineStr">
        <is>
          <t>Accumulated deficit</t>
        </is>
      </c>
      <c r="B32" s="5" t="n">
        <v>-14397029</v>
      </c>
      <c r="C32" s="5" t="n">
        <v>-6990790</v>
      </c>
    </row>
    <row r="33">
      <c r="A33" s="4" t="inlineStr">
        <is>
          <t>Total stockholders’ equity</t>
        </is>
      </c>
      <c r="B33" s="5" t="n">
        <v>132653</v>
      </c>
      <c r="C33" s="5" t="n">
        <v>7477914</v>
      </c>
    </row>
    <row r="34">
      <c r="A34" s="4" t="inlineStr">
        <is>
          <t>TOTAL LIABILITIES AND STOCKHOLDERS' EQUITY</t>
        </is>
      </c>
      <c r="B34" s="6" t="n">
        <v>2466502</v>
      </c>
      <c r="C34" s="6" t="n">
        <v>98496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t>
        </is>
      </c>
      <c r="B1" s="2" t="inlineStr">
        <is>
          <t>9 Months Ended</t>
        </is>
      </c>
    </row>
    <row r="2">
      <c r="B2" s="2" t="inlineStr">
        <is>
          <t>Jun. 30, 2021</t>
        </is>
      </c>
    </row>
    <row r="3">
      <c r="A3" s="3" t="inlineStr">
        <is>
          <t>Share-based Payment Arrangement [Abstract]</t>
        </is>
      </c>
    </row>
    <row r="4">
      <c r="A4" s="4" t="inlineStr">
        <is>
          <t>STOCK OPTION PLAN</t>
        </is>
      </c>
      <c r="B4" s="4" t="inlineStr">
        <is>
          <t>14. STOCK OPTION PLAN Effective February 27, 2015, the Company established
the 2015 Stock Option Plan (the “Plan”). The Board of Directors of the Company has the authority and discretion to grant stock
options. The maximum number of shares of stock that may be issued pursuant to the exercise of options under the Plan is 9,000,000 Effective November 22, 2016, the Company established
the 2016 Stock Option Plan (the “2016 Plan”). The Board of Directors of the Company has the authority and discretion to grant
stock options and stock appreciation rights (SARs). The maximum number of shares of stock that may be issued pursuant to the exercise
of options under the 2016 Plan is 20,000,000 The Company recognizes the fair value of stock-based
compensation awards as wages in the accompanying statements of operations for employee grants, commissions for non-employee grants, and
stock appreciation rights grants, on a straight-line basis over the vesting period, using the Black-Scholes option pricing model, which
is based on risk-free rate of 0.834 0 10 35 40 87.67 Stock option and stock appreciation rights activity
is summarized as follows:
Schedule of option activity
Shares Under Option Value of Shares Under Option Weighted Average Exercise Price Weighted Average Remaining Contractual Life
Outstanding - September 30, 2019 2,788,476 550,455 $ 0.29 81
Granted 5,600,000 1,361,200 $ 0.23 108
Exercised (116,375 ) (13,850 ) $ 0.09 87
Canceled or expired (1,299,405 ) (1,845,870 ) $ 0.27
Outstanding - September 30, 2020 6,972,696 51,935 $ 0.17 100
Granted 187,500 45,956 $ 0.25 118
Exercised – – $ –
Canceled or expired – – $ –
Outstanding - June 30, 2021 7,160,196 97,891 $ 0.23 98
Exercisable - June 30, 2021 2,693,912 $ 0.25 85 Unamortized share-based compensation expense as
of June 30, 2021 amounted to $382,874 which is expected to be recognized over the next 4.3068 Total compensation expense, included in salaries
and wages, of previously unamortized stock compensation for the three months ended June 30, 2021 and 2020 was $ 54,034 50,885 158,184 67,136 On November 27, 2019, the 2016 Plan was
amended to allow grants of other equity related rights, including Stock Appreciation Rights. During the three and nine months ended June
30, 2021, 0 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1</t>
        </is>
      </c>
    </row>
    <row r="3">
      <c r="A3" s="3" t="inlineStr">
        <is>
          <t>Related Party Transactions [Abstract]</t>
        </is>
      </c>
    </row>
    <row r="4">
      <c r="A4" s="4" t="inlineStr">
        <is>
          <t>RELATED PARTY TRANSACTIONS</t>
        </is>
      </c>
      <c r="B4" s="4" t="inlineStr">
        <is>
          <t>15. RELATED PARTY TRANSACTIONS As a result of the acquisition of the TMN business
in 2016, the Company is obligated to make payments to TaxTuneup, LLC, which is an entity owned by Edward A. Lyon (a current board member),
each month totaling $16,500. The total paid under these agreements was $ 49,500 49,500 148,500 148,500 On April 12, 2020, the Company entered into a
loan agreement with John Pollock, Executive Vice President of the Company. The note bears interest at 2.76 2,520 5,259 5,152 In addition, there are payables owed to Mr. Pollock
of approximately $51,000 related to services rendered by him to Company, and $10,000 owed to a former principal of TMN for services rendered.
There is no specific due date on these obligations, but Company plans are substantial reductions in the amounts owing this fiscal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1</t>
        </is>
      </c>
    </row>
    <row r="3">
      <c r="A3" s="3" t="inlineStr">
        <is>
          <t>Subsequent Events [Abstract]</t>
        </is>
      </c>
    </row>
    <row r="4">
      <c r="A4" s="4" t="inlineStr">
        <is>
          <t>SUBSEQUENT EVENTS</t>
        </is>
      </c>
      <c r="B4" s="4" t="inlineStr">
        <is>
          <t xml:space="preserve">16. SUBSEQUENT EVENTS In March 1, 2021 Company entered into a
merger agreement with NCW Group, Inc. The consummation of the merger was completed in July of 2021 and Company issued 8,000,000 shares
of its common stock in exchange for 100% ownership of the NCW Group, Inc. The owners of the two companies and some staff have become employees
of Company , and NCW has ceased to exist. The number of FINRA claims against Forta has increased
to 22 as of August 2021. The claims that arise from the sale to clients of alternative investments (REITs, Business Development Loan Funds,
and Oil and Gas securities). Most of the claims arise from investments prior 2015. None of the registered representatives that recommended
these alternative investments is currently associated with Forta. The total amount of the pending claims is in excess of $3,000,000 and
the Company is in the process of determining the best approach to respond to the claims. Based on the status of the claims with FINRA,
management cannot reasonably estimate a potential range of losses or settlements of the claims. Forta is evaluating how best to resolve
the claims. Forta no longer generates significant revenue from brokerage activity like the sale of alternative investments and the continuing
need for a broker dealer will be evaluated by Comp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1</t>
        </is>
      </c>
    </row>
    <row r="3">
      <c r="A3" s="3" t="inlineStr">
        <is>
          <t>Accounting Policies [Abstract]</t>
        </is>
      </c>
    </row>
    <row r="4">
      <c r="A4" s="4" t="inlineStr">
        <is>
          <t>Basis of Consolidation</t>
        </is>
      </c>
      <c r="B4" s="4" t="inlineStr">
        <is>
          <t xml:space="preserve">Basis of Consolidation The consolidated financial statements include
the accounts of its subsidiaries. All significant intercompany accounts and transactions have been eliminated on consolidation. </t>
        </is>
      </c>
    </row>
    <row r="5">
      <c r="A5" s="4" t="inlineStr">
        <is>
          <t>Cash and Cash Equivalents</t>
        </is>
      </c>
      <c r="B5" s="4" t="inlineStr">
        <is>
          <t xml:space="preserve">Cash and Cash Equivalents The Company considers all highly liquid investments
with an initial maturity of three months or less, when purchased, to be cash equivalents. The Company maintains cash balances at financial
institutions located throughout the United States, which at times may exceed insured limits. The Company has not experienced any losses
in such accounts and believes it is not exposed to any significant credit risk on cash and cash equivalents. Cash does not include the
net capital deposit of approximately $ 100,000 Noncash financing and investing activities on
the Statement of Cash Flows includes $ 661,045 </t>
        </is>
      </c>
    </row>
    <row r="6">
      <c r="A6" s="4" t="inlineStr">
        <is>
          <t>Receivables</t>
        </is>
      </c>
      <c r="B6" s="4" t="inlineStr">
        <is>
          <t xml:space="preserve">Receivables Trade accounts receivable are carried at the invoiced
amount less an estimate made for doubtful accounts based on management’s review of outstanding balances. The collectability of the
Company’s accounts receivable is reviewed on an ongoing basis, using historical payment trends and a review of specific accounts.
Accounts receivable are written off after all reasonable collection efforts have been exhausted and when management determines the amounts
to be uncollectible. Recoveries of receivables previously written off are recorded when received. The allowance for doubtful accounts
was $ 0 In the normal course of business, the Company
may extend credit to its customers, on an unsecured basis, substantially all of whom are in the United States of America. The Company
does not believe that it is exposed to any significant risk of loss on accounts receivable. </t>
        </is>
      </c>
    </row>
    <row r="7">
      <c r="A7" s="4" t="inlineStr">
        <is>
          <t>Prepaid Expenses and other current assets</t>
        </is>
      </c>
      <c r="B7" s="4" t="inlineStr">
        <is>
          <t xml:space="preserve">Prepaid Expenses and other current assets Prepaid expenses consist of expenses the Company has paid for prior
to the service or good being provided. These prepaid expenses will be recorded as expense at the time the service has been provided. This
asset group also includes an accrued income asset, for Investment Management Fees, which are billed and collected in arrears. The Accrued
Income balance as of June 30, 2021 is $ 285,175 </t>
        </is>
      </c>
    </row>
    <row r="8">
      <c r="A8" s="4" t="inlineStr">
        <is>
          <t>Property and Equipment</t>
        </is>
      </c>
      <c r="B8" s="4" t="inlineStr">
        <is>
          <t xml:space="preserve">Property and Equipment Property and equipment are stated at cost, less
accumulated depreciation. Depreciation is provided in amounts sufficient to relate the cost of depreciable assets to earnings over their
estimated service lives by the straight-line method. Maintenance and repairs are charged to earnings
as incurred; major repairs and replacements are capitalized. When items of property or equipment are sold or retired, the related cost
and accumulated depreciation are removed from the accounts and any gain or loss is included in operations. </t>
        </is>
      </c>
    </row>
    <row r="9">
      <c r="A9" s="4" t="inlineStr">
        <is>
          <t>Proprietary Content</t>
        </is>
      </c>
      <c r="B9" s="4" t="inlineStr">
        <is>
          <t xml:space="preserve">Proprietary Content The proprietary content acquired as a part of
the TMN purchase has been recognized in the accompanying consolidated balance sheets at $525,100, the value attributed to it on the date
of the purchase. The proprietary content is being amortized on a straight-line basis over an eight- year estimated life. During each of
the three and nine Months ended June 30, 2021 and 2020, the Company recorded amortization expense of $ 16,364 16,320 49,903 49,138 426,598 377,505 Future amortization of proprietary content is
estimated to be as follows for the years ended September 30:
Schedule of future amortization
2021 $ 16,185
2022 64,740
2023 17,577
Future amortization $ 98,502 </t>
        </is>
      </c>
    </row>
    <row r="10">
      <c r="A10" s="4" t="inlineStr">
        <is>
          <t>Non-compete Agreements</t>
        </is>
      </c>
      <c r="B10" s="4" t="inlineStr">
        <is>
          <t xml:space="preserve">Non-compete Agreements Non-compete agreements entered into as a part
of the TMN purchase have been recognized in the accompanying consolidated balance sheets at $ 26,300 0 1,308 0 3,938 26,300 </t>
        </is>
      </c>
    </row>
    <row r="11">
      <c r="A11" s="4" t="inlineStr">
        <is>
          <t>Intellectual Property</t>
        </is>
      </c>
      <c r="B11" s="4" t="inlineStr">
        <is>
          <t xml:space="preserve">Intellectual Property The Company accounts for intellectual property
in accordance with GAAP and accordingly, intellectual property is stated at cost. Intellectual property with indefinite lives are not
amortized but are tested for impairment at least annually. Management has determined that the intellectual property has an indefinite
life and does not consider the value of intellectual property recorded in the accompanying consolidated balance sheets to be impaired
as of June 30, 2021 and September 30, 2020. </t>
        </is>
      </c>
    </row>
    <row r="12">
      <c r="A12" s="4" t="inlineStr">
        <is>
          <t>Goodwill</t>
        </is>
      </c>
      <c r="B12" s="4" t="inlineStr">
        <is>
          <t xml:space="preserve">Goodwill The Company conducts ongoing annual impairment assessments, at the
reporting unit level, of its recorded goodwill. The Company assesses qualitative factors in order to determine whether it is more likely
than not that the fair value of a reporting unit is less than its carrying amount. The qualitative factors evaluated by the Company include:
macroeconomic conditions of the local business environment, overall financial performance, and other entity specific factors as deemed
appropriate. If, through this qualitative assessment, the conclusion is made that it is more likely than not that a reporting unit’s
fair value is less than its carrying amount, an impairment test is performed. Management determined, by assessing the qualitative factors,
that it is more likely than not that the fair value of the Forta reporting unit is less than its carrying value and that the goodwill
associated with the Forta reporting unit has been fully impaired. As such, Management has written off the full amount, $ 7,380,603 Goodwill consists
of the following:
Schedule of goodwill
June 30, 2021 September 30, 2020
TMN Goodwill $ 1,094,702 $ 1,094,702
Forta Goodwill – 7,380,603
Total Goodwill $ 1,094,702 $ 8,475,305 </t>
        </is>
      </c>
    </row>
    <row r="13">
      <c r="A13" s="4" t="inlineStr">
        <is>
          <t>Income Taxes</t>
        </is>
      </c>
      <c r="B13" s="4" t="inlineStr">
        <is>
          <t xml:space="preserve">Income Taxes The Company records federal and state income,
which requires an asset and liability approach for financial accounting and reporting for income taxes based on tax effects of differences
between the financial statement and tax basis of assets and liabilities. The Company accounts for all uncertain tax positions
in accordance with Financial Accounting Standards Board (“FASB”) Accounting Standards Codification (“ASC”) 740
– Income Taxes (“ASC 740”). ASC 740 provides guidance on de-recognition, classification, interest and penalties and
disclosure related to uncertain income tax positions. The Company recognizes accrued interest and penalties related to unrecognized tax
benefits as a component of income tax expense. There was no accrued interest, penalties or uncertain tax positions as of June 30, 2021
and September 30, 2020. From time to time,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s Federal returns
since 2016 are still subject for examination by taxing authorities. </t>
        </is>
      </c>
    </row>
    <row r="14">
      <c r="A14" s="4" t="inlineStr">
        <is>
          <t>Earnings Per Share</t>
        </is>
      </c>
      <c r="B14" s="4" t="inlineStr">
        <is>
          <t xml:space="preserve">Earnings Per Share Basic earnings per common share is computed by
dividing net earnings available to common stockholders by the weighted average number of common shares outstanding for the reporting period.
Average number of common shares were 83,618,412 83,618,412 72,018,838 51,669,659 For the three and nine Months ended June 30, 2021,
approximately 4,466,284 4,466,284 1,351,323 1,351,323 </t>
        </is>
      </c>
    </row>
    <row r="15">
      <c r="A15" s="4" t="inlineStr">
        <is>
          <t>Revenue Recognition</t>
        </is>
      </c>
      <c r="B15" s="4" t="inlineStr">
        <is>
          <t xml:space="preserve">Revenue Recognition The Company adopted the Financial Accounting Standards
Board ("FASB") issued Accounting Standards Updates (“ASU”) ASU 2014-09, Revenue from Contracts with Customers October
1, 2019 on a modified basis. As the initial adoption of the standard did not have a material impact on the Company's financial condition
or results of operations, no cumulative effect was recognized at the date of initial application. The Company also had no significant
changes to systems, processes, or controls. The Company derives its revenues primarily from
the following activities: Investment Management Fees, Securities Brokerage Commissions, Tax Master Network subscriptions, Tax Operating
System subscriptions, Financial Advisor subscriptions, Tax BluePrint sales, and Insurance Sales. Investment management fees are recognized as services
are provided by the Company through Forta. Investment management fees include fees earned from assets under management by providing professional
services to manage clients’ investments. Fees are generally paid quarterly, in advance, for each quarter or monthly in arrears.
Revenues are earned over the period in which the service is provided, which is typically monthly. Revenue represents gross billings less discounts,
and are net of sales taxes, as applicable. Amounts invoiced for work not yet completed are shown as deferred revenue in the accompanying
consolidated balance sheets. Trade accounts receivable are carried only for
investment management fees that are billed to and paid by customers. Currently the Company has the ability to pull all fees from the client
accounts, and no trade accounts receivable are carried. Client fees due on accounts the Company can pull the fees from, are carried in
Accrued Income. The allowance for doubtful accounts was $0 and $0 as of June 30, 2021 and 2020, respectively. Sofos generates investment management fees for
money management services and investment advisory services based upon assets under management. Revenue is recognized as earned, at the
end of each month. Forta generates commission revenue from the sale
of securities, annuities and premiums on life insurance policies held by third parties. The revenue is recognized on a trade date basis
for commissions on securities sales and upon acceptance of insurance policies by insurers. MPath generates revenue from insurance marketing
services for insurance agents, including sourcing of insurance policies through selling agreements. Tax Master Network has five levels of network
subscription services that are charged and collected on a month-to-month basis. None of these programs come with a long-term commitment
or contract, and there is no up-front payment beyond the monthly subscription fee. Cancellations are processed within the month requested
and memberships are closed at the end of the period for which the most recent payment was made. Members are not entitled to refunds for
unused memberships. Any subscription fees paid for a future period are deferred in the financial statements. TMN also sells Tax Blueprint®.
These are tax planning strategies guides, to save customers taxes through the implementation of the recommended tax strategies. After
an initial assessment, the customers pay half of the year one tax savings. A contract liability is recognized when the customer payment
is received. Revenue is deferred until the customer reviews and accepts the final Tax Blueprint® document and returns an executed
delivery agreement. The Company received revenue from Sofos’
operations for the nine months ended June 30, 2021 and 2020, respectively, $ 1,479,481 1,019,505 554,152 243,622 The Company received revenue from Forta’s
operations for the nine months and three months ended June 30, 2021 including:
Schedule of revenues from operations
Investment Advisory fees $ 515,415 $ 1,422,745
Commission-based transactions 244,470 767,284
Insurance and Other Service Revenue 45,753 114,570
Other – –
Total Revenue $ 805,639 $ 2,304,598 The Company received revenue from TMN’s
operations from the following major sources for the nine months and three months ended June 30:
Schedule of revenues from operations
Three Months Three Months Nine Months Nine Months
Ended Ended Ended Ended
June 30, June 30, June 30, June 30,
2021 2020 2021 2020
TMN membership subscriptions $ 205,871 $ 178,463 $ 653,467 $ 529,500
Tax Blueprints 67,500 47,500 232,500 134,000
Commissions/Referrals and Other 5,043 41,239 31,154 63,450
Total $ 278,415 $ 267,202 $ 917,121 $ 726,950 The Company received revenue from MPath’s
operations from insurance sales of $ 365,131 0 38,453 0 </t>
        </is>
      </c>
    </row>
    <row r="16">
      <c r="A16" s="4" t="inlineStr">
        <is>
          <t>Advertising and Marketing</t>
        </is>
      </c>
      <c r="B16" s="4" t="inlineStr">
        <is>
          <t xml:space="preserve">Advertising and Marketing Marketing costs are charged to operations when
incurred. Marketing expenses were $ 56,029 90,999 23,249 56,865 </t>
        </is>
      </c>
    </row>
    <row r="17">
      <c r="A17" s="4" t="inlineStr">
        <is>
          <t>Stock-Based Compensation</t>
        </is>
      </c>
      <c r="B17" s="4" t="inlineStr">
        <is>
          <t xml:space="preserve">Stock-Based Compensation For the three months ended June 30, 2021, the
Company reported stock based compensation of $ 63,508 183,751 50,885 67,136 </t>
        </is>
      </c>
    </row>
    <row r="18">
      <c r="A18" s="4" t="inlineStr">
        <is>
          <t>Use of Estimates</t>
        </is>
      </c>
      <c r="B18" s="4" t="inlineStr">
        <is>
          <t xml:space="preserve">Use of Estimates The preparation of the consolidated financial
statements in conformity with GAAP requires management to make estimates and assumptions that affect the reported assets and liabilities
and disclosure of contingent assets and liabilities at the date of the consolidated financial statements and reported amounts of revenues
and expenses during the reporting period. Actual results could differ from these estimates. </t>
        </is>
      </c>
    </row>
    <row r="19">
      <c r="A19" s="4" t="inlineStr">
        <is>
          <t>Adjustments</t>
        </is>
      </c>
      <c r="B19" s="4" t="inlineStr">
        <is>
          <t xml:space="preserve">Adjustments The accompanying unaudited consolidated financial
statements have been prepared by the Company in accordance with generally accepted accounting principles in the United States (“GAAP”),
pursuant to the applicable rules and regulations of the SEC. The information furnished herein reflects all adjustments (consisting only
of normal recurring adjustments) that are, in the opinion of management, necessary to present a fair statement of the financial position
and operating results of the Company as of and for the respective periods. However, these operating results are not necessarily indicative
of the results expected for a full fiscal year or any other future period. Certain information and footnote disclosures normally included
in annual financial statements prepared in accordance with GAAP have been omitted pursuant to such rules and regulations. However, management
of the Company believes, to the best of their knowledge, that the disclosures herein are adequate to make the information presented not
misleading. The Company has determined that there were no subsequent events that would require adjustments to the accompanying consolidated
financial statements through the date the financial statements were issued. The accompanying unaudited consolidated financial statements
should be read in conjunction with the audited consolidated financial statements of the Company for the fiscal year ended September 30,
2020, included in its Annual Report on Form 10-K. </t>
        </is>
      </c>
    </row>
    <row r="20">
      <c r="A20" s="4" t="inlineStr">
        <is>
          <t>Going Concern</t>
        </is>
      </c>
      <c r="B20" s="4" t="inlineStr">
        <is>
          <t xml:space="preserve">Going Concern The accompanying consolidated financial statements
have been prepared assuming that the Company will continue as a going concern, which contemplates the Company will need to manage additional
asset units under contract and/or additional financing to fully implement its business plan, including continued growth and establishment
of a stronger brand. For the nine months ended June 30, 2021, the Company reported $ 5,066,332 7,406,240 7,380,603 661,045 412,807 288,762 3540 14,397,029 On February 2, 2021 Forta received a PPP loan
in the amount of $ 422,900 Company’s plans for expansion include attracting
additional clients through marketing efforts with its current and future investment management and insurance agent representatives, as
well as increasing the TMN membership and the investment advisory activity of the members to increase assets under management and Company’s
revenue. Future growth plans will include efforts to increase advisory headcount through recruiting of individuals advisors and groups
of advisors. There is no guaranty that the Company will achieve these objectives. </t>
        </is>
      </c>
    </row>
    <row r="21">
      <c r="A21" s="4" t="inlineStr">
        <is>
          <t>Future Accounting Pronouncements</t>
        </is>
      </c>
      <c r="B21" s="4" t="inlineStr">
        <is>
          <t>Future Accounting Pronouncements In June 2016, the FASB issued ASU 2016-13 Financial
Instruments-Credit Losses, which amends how entities will measure credit losses for most financial assets and certain other instruments
that are not measured at fair value through net income, which applies to trade accounts receivable and the calculation of the allowance
for uncollectible accounts receivable. In November of 2019, the FASB issued ASU 2019-10 Financial Instruments—Credit Losses (Topic
326), Derivatives and Hedging (Topic 815), and Leases (Topic 842): Effective Dates, which deferred the effective date of ASU Topic No.
2016-13 to fiscal years beginning after December 15, 2022. The Company is currently evaluating the impact of the adoption of this accounting
guidance will have on the consolidated financial statements. Since the Company currently uses an expected loss from customers method,
the Company does not anticipate the adoption of ASU 2016-13 will have a material impact on the Company's financial condition or results
of operations. In January 2017, the FASB issued ASU No. 2017-04
Intangibles-Goodwill and Other Simplifying the Test for Goodwill Impairment, which provides guidance to simplify the subsequent measurement
of goodwill by eliminating the Step 2 procedure from the goodwill impairment test. Adoption of ASU 2017-04 does not have a material impact
on the Company's financial cond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Jun. 30, 2021</t>
        </is>
      </c>
    </row>
    <row r="3">
      <c r="A3" s="3" t="inlineStr">
        <is>
          <t>AccountingPoliciesLineItems [Line Items]</t>
        </is>
      </c>
    </row>
    <row r="4">
      <c r="A4" s="4" t="inlineStr">
        <is>
          <t>Schedule of future amortization</t>
        </is>
      </c>
      <c r="B4" s="4" t="inlineStr">
        <is>
          <t xml:space="preserve">Schedule of future amortization
2021 $ 16,185
2022 64,740
2023 17,577
Future amortization $ 98,502 </t>
        </is>
      </c>
    </row>
    <row r="5">
      <c r="A5" s="4" t="inlineStr">
        <is>
          <t>Schedule of goodwill</t>
        </is>
      </c>
      <c r="B5" s="4" t="inlineStr">
        <is>
          <t xml:space="preserve">Schedule of goodwill
June 30, 2021 September 30, 2020
TMN Goodwill $ 1,094,702 $ 1,094,702
Forta Goodwill – 7,380,603
Total Goodwill $ 1,094,702 $ 8,475,305 </t>
        </is>
      </c>
    </row>
    <row r="6">
      <c r="A6" s="4" t="inlineStr">
        <is>
          <t>Forta Financial Group [Member]</t>
        </is>
      </c>
    </row>
    <row r="7">
      <c r="A7" s="3" t="inlineStr">
        <is>
          <t>AccountingPoliciesLineItems [Line Items]</t>
        </is>
      </c>
    </row>
    <row r="8">
      <c r="A8" s="4" t="inlineStr">
        <is>
          <t>Schedule of revenues from operations</t>
        </is>
      </c>
      <c r="B8" s="4" t="inlineStr">
        <is>
          <t xml:space="preserve">Schedule of revenues from operations
Investment Advisory fees $ 515,415 $ 1,422,745
Commission-based transactions 244,470 767,284
Insurance and Other Service Revenue 45,753 114,570
Other – –
Total Revenue $ 805,639 $ 2,304,598 </t>
        </is>
      </c>
    </row>
    <row r="9">
      <c r="A9" s="4" t="inlineStr">
        <is>
          <t>Tax Masters Network [Member]</t>
        </is>
      </c>
    </row>
    <row r="10">
      <c r="A10" s="3" t="inlineStr">
        <is>
          <t>AccountingPoliciesLineItems [Line Items]</t>
        </is>
      </c>
    </row>
    <row r="11">
      <c r="A11" s="4" t="inlineStr">
        <is>
          <t>Schedule of revenues from operations</t>
        </is>
      </c>
      <c r="B11" s="4" t="inlineStr">
        <is>
          <t xml:space="preserve">Schedule of revenues from operations
Three Months Three Months Nine Months Nine Months
Ended Ended Ended Ended
June 30, June 30, June 30, June 30,
2021 2020 2021 2020
TMN membership subscriptions $ 205,871 $ 178,463 $ 653,467 $ 529,500
Tax Blueprints 67,500 47,500 232,500 134,000
Commissions/Referrals and Other 5,043 41,239 31,154 63,450
Total $ 278,415 $ 267,202 $ 917,121 $ 726,9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Jun. 30, 2021</t>
        </is>
      </c>
    </row>
    <row r="3">
      <c r="A3" s="3" t="inlineStr">
        <is>
          <t>Segment Reporting [Abstract]</t>
        </is>
      </c>
    </row>
    <row r="4">
      <c r="A4" s="4" t="inlineStr">
        <is>
          <t>Segment Reporting</t>
        </is>
      </c>
      <c r="B4" s="4" t="inlineStr">
        <is>
          <t>Segment Reporting
FGC Forta MPath Sofos TMN TOTAL
Income
Broker Dealer $ – $ 151,569 $ – $ – $ – $ 151,569
Service Income – 10,737 30,133 11,380 267,202 319,452
Investment Management Fees – 244,227 – 232,243 – 476,470
Total Income – 406,533 30,133 243,622 267,202 947,491
Expense
Compensation Expense 408,387 261,426 – 103,835 93,681 867,330
Cost of services – 11,007 – – 6,652 17,659
Depreciation Amortization 38,636 – – – – 38,636
General and Administrative 62,817 82,884 2,244 17,440 2,698 168,084
Marketing 31,636 7,414 – 15,639 2,175 56,865
Professional Services 34,258 27,171 – 251 – 61,681
Total Expense 575,734 389,902 2,244 137,165 105,206 1,210,254
Net Operating Income (575,734 ) 16,631 27,889 106,458 161,996 (262,763 )
Other Income (20,747 ) – – – – (20,747 )
Total Other Income (20,747 ) – – – – (20,747 )
Other Expense
Interest Expense 12,341 – – – – 12,341
Income Taxes – – – – – –
Total Other Expense 12,341 – – – – 12,341
Net Other Income/(Loss) (8,406 ) – – – – (8,406 )
Net Income/(Loss) $ (584,140 ) $ 16,631 $ 27,889 $ 106,458 $ 161,996 $ (271,170 ) CONSOLIDATING STATEMENTS OF OPERATIONS FOR THREE MONTHS ENDED JUNE 30, 2021
FG
Companies Forta Sofos Mpath TMN TOTAL
Broker Dealer $ – $ 244,470 $ – $ – $ – $ 244,470
Service Income – 45,753 683 38,453 278,415 363,304
Investment Management Fees – 515,415 553,469 – – 1,068,884
Total Income – 805,638 554,152 38,453 278,415 1,676,658
Expense
Compensation Expense 484,310 723,069 219,200 10,850 98,500 1,535,929
Cost of services – 18,310 – – 10,856 29,166
Depreciation &amp; Amortization 5,105 125 – – 16,364 21,594
General and Administrative 119,793 190,687 4,462 7,386 19,695 342,023
Marketing 7,488 5,233 – 681 9,846 23,248
Professional Services 54,551 49,690 3,889 – 14,947 123,077
Total Expense 671,247 987,114 227,551 18,917 170,208 2,075,037
Net Ordinary Income (671,247 ) (181,476 ) 326,601 19,536 108,207 (398,379 )
Other Income
Loan Forgiveness 283,345 377,700 – – – 661,045
Total Other Income 283,345 377,700 – – – 661,045
Other Expense
Interest Expense 903 635 – – – 1,538
Income Taxes (64,562 ) 56,928 – – – (7,634 )
Loss on impairment of Goodwill 7,380,603 – – – – 7,380,603
Total Other Expense 7,316,944 57,563 – – – 7,374,507
Net Other Income (7,033,599 ) 320,137 – – – (6,713,462 )
Net Income/(Loss) $ (7,704,846 ) $ 138,661 $ 326,601 $ 19,536 $ 108,207 $ (7,111,843 ) CONSOLIDATING STATEMENTS OF OPERATIONS FOR NINE MONTHS ENDED JUNE 30, 2020
FGC FGT Forta MPath Sofos TMN TOTAL
Income
Broker Dealer $ – $ – $ 151,569 $ – $ – $ – $ 151,569
Service Income (3,263 ) 69,721 10,737 30,133 39,545 726,950 873,824
Investment Management Fees – – 244,227 – 979,959 – 1,224,187
Total Income (3,263 ) 69,721 406,533 30,133 1,019,505 726,950 2,249,580
Gross Profit (3,263 ) 69,721 406,533 30,133 1,019,505 726,950 2,249,580
Expense
Compensation Expense 1,120,858 (78 ) 261,426 1,972 385,049 245,186 2,014,413
Cost of services – 4,410 11,007 – – 28,899 44,317
Depreciation Amortization 72,094 – – – – 14,350 86,443
General and Administrative 211,992 1,620 82,884 2,655 25,235 23,772 348,158
Marketing 54,899 2,411 7,414 – 20,158 6,117 90,999
Professional Services 212,815 – 27,171 – 897 2,997 243,881
Total Expense 1,672,658 8,363 389,903 4,627 431,339 321,320 2,828,211
Net Operating Income (1,675,922 ) 61,358 16,631 25,506 588,166 405,630 (578,631 )
Other Income 129,253 – – – – – 129,253
Total Other Income 129,800 – – – – – 129,800
Other Expense
Interest Expense 5,678 – – – – (55 ) 5,624
Income Taxes – – (14,123 ) – – – (14,123 )
Total Other Expense 5,678 – (14,123 ) – – (55 ) (8,500 )
Net Other Income/(Loss) 124,122 – 14,123 – – 55 138,300
Net Income/(Loss) $ (1,548,980 ) $ 61,358 $ 30,754 $ 25,506 $ 588,166 $ 405,685 $ (437,511 ) CONSOLIDATING STATEMENTS
OF OPERATIONS FOR NINE MONTHS ENDED JUNE 30, 2021
FG Companies Forta Sofos Mpath TMN TOTAL
Income
Broker Dealer $ – $ 767,284 $ – $ – $ – $ 767,284
Service Income – 114,570 683 365,131 917,121 1,397,505
Investment Management Fees – 1,422,745 1,478,798 – – 2,901,543
Total Income – 2,304,599 1,479,481 365,131 917,121 5,066,332
Expense
Compensation Expense 1,389,281 1,959,331 531,973 96,311 294,500 4,271,396
Cost of services 0 45,846 11,074 – 30,476 87,396
Depreciation &amp; Amortization 60,083 284 – – 28,731 89,098
General and Administrative 201,983 569,240 16,670 16,707 91,839 896,439
Marketing 17,525 17,584 132 1,135 19,653 56,029
Professional Services 169,302 137,628 3,889 175 41,886 352,880
Total Expense 1,838,174 2,729,913 563,738 114,328 507,085 5,753,238
Net Ordinary Income (1,838,174 ) (425,314 ) 915,743 250,803 410,036 (686,906 )
Other Income
Loan Forgiveness 283,345 377,700 – – – 661,045
Total Other Income 283,345 377,700 – – – 661,045
283,345 377,700 – – – 661,045
Other Expense
Interest Expense 3,173 635 – – – 3,808
Income Taxes 199,820 (203,854 ) – – – (4,034 )
Loss on impairment of Goodwill 7,380,603 – – – – 7,380,603
Total Other Expense 7,583,596 (203,219 ) – – – 7,380,377
Net Other Income (7,300,251 ) 580,919 – – – (6,719,332 )
Net Income/(Loss) $ (9,138,425 ) $ 155,605 $ 915,743 $ 250,803 $ 410,036 $ (7,406,2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 (Tables)</t>
        </is>
      </c>
      <c r="B1" s="2" t="inlineStr">
        <is>
          <t>9 Months Ended</t>
        </is>
      </c>
    </row>
    <row r="2">
      <c r="B2" s="2" t="inlineStr">
        <is>
          <t>Jun. 30, 2021</t>
        </is>
      </c>
    </row>
    <row r="3">
      <c r="A3" s="3" t="inlineStr">
        <is>
          <t>Business Combination and Asset Acquisition [Abstract]</t>
        </is>
      </c>
    </row>
    <row r="4">
      <c r="A4" s="4" t="inlineStr">
        <is>
          <t>Assets Acquired and Liabilities Assumed</t>
        </is>
      </c>
      <c r="B4" s="4" t="inlineStr">
        <is>
          <t xml:space="preserve">Assets Acquired and Liabilities Assumed
PURCHASE PRICE $ 7,652,415
ASSETS
Current Assets
Cash 710,154
Accounts Receivable 20,882
Other Current Assets 135,056
Total Current Assets 866,093
Other Assets 582,330
TOTAL ASSETS 1,448,423
LIABILITIES
Liabilities
Current Liabilities
Total Accounts Payable 18,215
Total Other Current Liabilities 710,131
Total Current Liabilities 728,346
Long-Term Liabilities
Total Long-Term Liabilities 448,265
Total Liabilities 1,176,611
Goodwill $ 7,380,6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Jun. 30, 2021</t>
        </is>
      </c>
    </row>
    <row r="3">
      <c r="A3" s="3" t="inlineStr">
        <is>
          <t>Property, Plant and Equipment [Abstract]</t>
        </is>
      </c>
    </row>
    <row r="4">
      <c r="A4" s="4" t="inlineStr">
        <is>
          <t>Schedule of property and equipment</t>
        </is>
      </c>
      <c r="B4" s="4" t="inlineStr">
        <is>
          <t xml:space="preserve">Schedule of property and equipment
Estimated Service Lives June 30, 2021 September 30, 2020
Furniture, fixtures and equipment 2 to 5 years $ 60,442 $ 407,580
Internally developed software 5 years 152,000 152,000
212,442 559,580
Less accumulated depreciation and amortization (169,621 ) (477,868 )
$ 42,821 $ 81,7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LLECTUAL PROPERTY (Tables)</t>
        </is>
      </c>
      <c r="B1" s="2" t="inlineStr">
        <is>
          <t>9 Months Ended</t>
        </is>
      </c>
    </row>
    <row r="2">
      <c r="B2" s="2" t="inlineStr">
        <is>
          <t>Jun. 30, 2021</t>
        </is>
      </c>
    </row>
    <row r="3">
      <c r="A3" s="3" t="inlineStr">
        <is>
          <t>Goodwill and Intangible Assets Disclosure [Abstract]</t>
        </is>
      </c>
    </row>
    <row r="4">
      <c r="A4" s="4" t="inlineStr">
        <is>
          <t>Schedule of intellectual property</t>
        </is>
      </c>
      <c r="B4" s="4" t="inlineStr">
        <is>
          <t xml:space="preserve">Schedule of intellectual property
Intellectual property at September 30, 2020 $ 53,170
Intellectual property purchased at cost –
Intellectual property at June 30, 2021 $ 53,1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Jun. 30, 2021</t>
        </is>
      </c>
    </row>
    <row r="3">
      <c r="A3" s="3" t="inlineStr">
        <is>
          <t>Leases [Abstract]</t>
        </is>
      </c>
    </row>
    <row r="4">
      <c r="A4" s="4" t="inlineStr">
        <is>
          <t>Schedule of future minimum rental payments for operating leases</t>
        </is>
      </c>
      <c r="B4" s="4" t="inlineStr">
        <is>
          <t xml:space="preserve">Schedule of future minimum rental payments for operating leases
Denver Lease
Rental Payments
2021 $ 49,129
2022 139,721
2023 141,630
2024 47,369
Total Rental Payments $ 377,849
Less: Deferred Rent (99,742 )
Interest (24,631 )
Net Rental Payments $ 253,4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1</t>
        </is>
      </c>
      <c r="C1" s="2" t="inlineStr">
        <is>
          <t>Sep. 30,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300000000</v>
      </c>
      <c r="C4" s="5" t="n">
        <v>300000000</v>
      </c>
    </row>
    <row r="5">
      <c r="A5" s="4" t="inlineStr">
        <is>
          <t>Common stock shares issued</t>
        </is>
      </c>
      <c r="B5" s="5" t="n">
        <v>83618412</v>
      </c>
      <c r="C5" s="5" t="n">
        <v>83618412</v>
      </c>
    </row>
    <row r="6">
      <c r="A6" s="4" t="inlineStr">
        <is>
          <t>Common stock shares outstanding</t>
        </is>
      </c>
      <c r="B6" s="5" t="n">
        <v>83618412</v>
      </c>
      <c r="C6" s="5" t="n">
        <v>83618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 (Tables)</t>
        </is>
      </c>
      <c r="B1" s="2" t="inlineStr">
        <is>
          <t>9 Months Ended</t>
        </is>
      </c>
    </row>
    <row r="2">
      <c r="B2" s="2" t="inlineStr">
        <is>
          <t>Jun. 30, 2021</t>
        </is>
      </c>
    </row>
    <row r="3">
      <c r="A3" s="3" t="inlineStr">
        <is>
          <t>Debt Disclosure [Abstract]</t>
        </is>
      </c>
    </row>
    <row r="4">
      <c r="A4" s="4" t="inlineStr">
        <is>
          <t>Schedule of debt maturities</t>
        </is>
      </c>
      <c r="B4" s="4" t="inlineStr">
        <is>
          <t xml:space="preserve">Schedule of debt maturities
2021 $ 254,238
2022 217,611
2023 10,442
Total debt $ 482,2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Jun. 30, 2021</t>
        </is>
      </c>
    </row>
    <row r="3">
      <c r="A3" s="3" t="inlineStr">
        <is>
          <t>Payables and Accruals [Abstract]</t>
        </is>
      </c>
    </row>
    <row r="4">
      <c r="A4" s="4" t="inlineStr">
        <is>
          <t>Schedule of accrued expenses</t>
        </is>
      </c>
      <c r="B4" s="4" t="inlineStr">
        <is>
          <t xml:space="preserve">Schedule of accrued expenses
30-Jun-21 30-Sep-20
SAR Liability $ 154,567 $ 31,793
Accrued payroll 138,096 105,458
Commissions payable 80,586 16,783
State Tax liability 0 3,165
Federal Tax liability 0 3,355
Credit Cards (401 ) 12,798
Other Accounts payable 765,117 699,117
Accrued operating expenses 97,345 194,923
Accrued E&amp;O liability 82,752 –
Total accrued expenses $ 1,318,062 $ 1,067,3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9 Months Ended</t>
        </is>
      </c>
    </row>
    <row r="2">
      <c r="B2" s="2" t="inlineStr">
        <is>
          <t>Jun. 30, 2021</t>
        </is>
      </c>
    </row>
    <row r="3">
      <c r="A3" s="3" t="inlineStr">
        <is>
          <t>Income Tax Disclosure [Abstract]</t>
        </is>
      </c>
    </row>
    <row r="4">
      <c r="A4" s="4" t="inlineStr">
        <is>
          <t>Schedule of deferred tax assets and liabilities</t>
        </is>
      </c>
      <c r="B4" s="4" t="inlineStr">
        <is>
          <t xml:space="preserve">Schedule of deferred tax assets and liabilities
30-Jun-21 30-Sep-20
Net non-current deferred tax assets:
Net operating loss carry-forward $ 1,250,479 $ 1,314,515
Property and equipment 4,329 4,329
Total 1,254,808 1,318,844
Net non-current deferred tax liabilities:
Intangible assets (7,221 ) (7,221
Net 1,247,587 1,311,623
Less valuation allowance (1,247,588 ) (1,311,623
Net deferred taxe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 (Tables)</t>
        </is>
      </c>
      <c r="B1" s="2" t="inlineStr">
        <is>
          <t>9 Months Ended</t>
        </is>
      </c>
    </row>
    <row r="2">
      <c r="B2" s="2" t="inlineStr">
        <is>
          <t>Jun. 30, 2021</t>
        </is>
      </c>
    </row>
    <row r="3">
      <c r="A3" s="3" t="inlineStr">
        <is>
          <t>Share-based Payment Arrangement [Abstract]</t>
        </is>
      </c>
    </row>
    <row r="4">
      <c r="A4" s="4" t="inlineStr">
        <is>
          <t>Schedule of option activity</t>
        </is>
      </c>
      <c r="B4" s="4" t="inlineStr">
        <is>
          <t>Schedule of option activity
Shares Under Option Value of Shares Under Option Weighted Average Exercise Price Weighted Average Remaining Contractual Life
Outstanding - September 30, 2019 2,788,476 550,455 $ 0.29 81
Granted 5,600,000 1,361,200 $ 0.23 108
Exercised (116,375 ) (13,850 ) $ 0.09 87
Canceled or expired (1,299,405 ) (1,845,870 ) $ 0.27
Outstanding - September 30, 2020 6,972,696 51,935 $ 0.17 100
Granted 187,500 45,956 $ 0.25 118
Exercised – – $ –
Canceled or expired – – $ –
Outstanding - June 30, 2021 7,160,196 97,891 $ 0.23 98
Exercisable - June 30, 2021 2,693,912 $ 0.25 8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ATURE OF BUSINESS (Details Narrative)</t>
        </is>
      </c>
      <c r="B1" s="2" t="inlineStr">
        <is>
          <t>Jun. 30, 2021USD ($)</t>
        </is>
      </c>
    </row>
    <row r="2">
      <c r="A2" s="3" t="inlineStr">
        <is>
          <t>Organization, Consolidation and Presentation of Financial Statements [Abstract]</t>
        </is>
      </c>
    </row>
    <row r="3">
      <c r="A3" s="4" t="inlineStr">
        <is>
          <t>Assets under management</t>
        </is>
      </c>
      <c r="B3" s="6" t="n">
        <v>15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SUMMARY OF SIGNIFICANT ACCOUNTING POLICIES (Details - Amortization)</t>
        </is>
      </c>
      <c r="B1" s="2" t="inlineStr">
        <is>
          <t>Sep. 30, 2020USD ($)</t>
        </is>
      </c>
    </row>
    <row r="2">
      <c r="A2" s="3" t="inlineStr">
        <is>
          <t>Accounting Policies [Abstract]</t>
        </is>
      </c>
    </row>
    <row r="3">
      <c r="A3" s="4" t="inlineStr">
        <is>
          <t>2021</t>
        </is>
      </c>
      <c r="B3" s="6" t="n">
        <v>16185</v>
      </c>
    </row>
    <row r="4">
      <c r="A4" s="4" t="inlineStr">
        <is>
          <t>2022</t>
        </is>
      </c>
      <c r="B4" s="5" t="n">
        <v>64740</v>
      </c>
    </row>
    <row r="5">
      <c r="A5" s="4" t="inlineStr">
        <is>
          <t>2023</t>
        </is>
      </c>
      <c r="B5" s="5" t="n">
        <v>17577</v>
      </c>
    </row>
    <row r="6">
      <c r="A6" s="4" t="inlineStr">
        <is>
          <t xml:space="preserve"> Future amortization</t>
        </is>
      </c>
      <c r="B6" s="6" t="n">
        <v>985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s>
  <sheetData>
    <row r="1">
      <c r="A1" s="1" t="inlineStr">
        <is>
          <t>SUMMARY OF SIGNIFICANT ACCOUNTING POLICIES (Details - Goodwill) - USD ($)</t>
        </is>
      </c>
      <c r="B1" s="2" t="inlineStr">
        <is>
          <t>Jun. 30, 2021</t>
        </is>
      </c>
      <c r="C1" s="2" t="inlineStr">
        <is>
          <t>Sep. 30, 2020</t>
        </is>
      </c>
      <c r="D1" s="2" t="inlineStr">
        <is>
          <t>May 21, 2020</t>
        </is>
      </c>
    </row>
    <row r="2">
      <c r="A2" s="3" t="inlineStr">
        <is>
          <t>Acquired Indefinite-lived Intangible Assets [Line Items]</t>
        </is>
      </c>
    </row>
    <row r="3">
      <c r="A3" s="4" t="inlineStr">
        <is>
          <t>Goodwill</t>
        </is>
      </c>
      <c r="B3" s="6" t="n">
        <v>1094702</v>
      </c>
      <c r="C3" s="6" t="n">
        <v>8475305</v>
      </c>
    </row>
    <row r="4">
      <c r="A4" s="4" t="inlineStr">
        <is>
          <t>Tax Masters Network [Member]</t>
        </is>
      </c>
    </row>
    <row r="5">
      <c r="A5" s="3" t="inlineStr">
        <is>
          <t>Acquired Indefinite-lived Intangible Assets [Line Items]</t>
        </is>
      </c>
    </row>
    <row r="6">
      <c r="A6" s="4" t="inlineStr">
        <is>
          <t>Goodwill</t>
        </is>
      </c>
      <c r="B6" s="5" t="n">
        <v>1094702</v>
      </c>
      <c r="C6" s="5" t="n">
        <v>1094702</v>
      </c>
    </row>
    <row r="7">
      <c r="A7" s="4" t="inlineStr">
        <is>
          <t>Forta Financial Group [Member]</t>
        </is>
      </c>
    </row>
    <row r="8">
      <c r="A8" s="3" t="inlineStr">
        <is>
          <t>Acquired Indefinite-lived Intangible Assets [Line Items]</t>
        </is>
      </c>
    </row>
    <row r="9">
      <c r="A9" s="4" t="inlineStr">
        <is>
          <t>Goodwill</t>
        </is>
      </c>
      <c r="B9" s="6" t="n">
        <v>0</v>
      </c>
      <c r="C9" s="6" t="n">
        <v>7380603</v>
      </c>
      <c r="D9" s="6" t="n">
        <v>73806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Revenues from Forta)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1676659</v>
      </c>
      <c r="C4" s="6" t="n">
        <v>947491</v>
      </c>
      <c r="D4" s="6" t="n">
        <v>5066332</v>
      </c>
      <c r="E4" s="6" t="n">
        <v>2249580</v>
      </c>
    </row>
    <row r="5">
      <c r="A5" s="4" t="inlineStr">
        <is>
          <t>Forta Financial Group [Member]</t>
        </is>
      </c>
    </row>
    <row r="6">
      <c r="A6" s="3" t="inlineStr">
        <is>
          <t>Disaggregation of Revenue [Line Items]</t>
        </is>
      </c>
    </row>
    <row r="7">
      <c r="A7" s="4" t="inlineStr">
        <is>
          <t>Revenues</t>
        </is>
      </c>
      <c r="D7" s="5" t="n">
        <v>805639</v>
      </c>
      <c r="E7" s="5" t="n">
        <v>2304598</v>
      </c>
    </row>
    <row r="8">
      <c r="A8" s="4" t="inlineStr">
        <is>
          <t>Forta Financial Group [Member] | Investment Advisory Fees [Member]</t>
        </is>
      </c>
    </row>
    <row r="9">
      <c r="A9" s="3" t="inlineStr">
        <is>
          <t>Disaggregation of Revenue [Line Items]</t>
        </is>
      </c>
    </row>
    <row r="10">
      <c r="A10" s="4" t="inlineStr">
        <is>
          <t>Revenues</t>
        </is>
      </c>
      <c r="D10" s="5" t="n">
        <v>515415</v>
      </c>
      <c r="E10" s="5" t="n">
        <v>1422745</v>
      </c>
    </row>
    <row r="11">
      <c r="A11" s="4" t="inlineStr">
        <is>
          <t>Forta Financial Group [Member] | Commission Based Transactions [Member]</t>
        </is>
      </c>
    </row>
    <row r="12">
      <c r="A12" s="3" t="inlineStr">
        <is>
          <t>Disaggregation of Revenue [Line Items]</t>
        </is>
      </c>
    </row>
    <row r="13">
      <c r="A13" s="4" t="inlineStr">
        <is>
          <t>Revenues</t>
        </is>
      </c>
      <c r="D13" s="5" t="n">
        <v>244470</v>
      </c>
      <c r="E13" s="5" t="n">
        <v>767284</v>
      </c>
    </row>
    <row r="14">
      <c r="A14" s="4" t="inlineStr">
        <is>
          <t>Forta Financial Group [Member] | Insurance And Other Service Revenue [Member]</t>
        </is>
      </c>
    </row>
    <row r="15">
      <c r="A15" s="3" t="inlineStr">
        <is>
          <t>Disaggregation of Revenue [Line Items]</t>
        </is>
      </c>
    </row>
    <row r="16">
      <c r="A16" s="4" t="inlineStr">
        <is>
          <t>Revenues</t>
        </is>
      </c>
      <c r="D16" s="5" t="n">
        <v>45753</v>
      </c>
      <c r="E16" s="5" t="n">
        <v>114570</v>
      </c>
    </row>
    <row r="17">
      <c r="A17" s="4" t="inlineStr">
        <is>
          <t>Forta Financial Group [Member] | Other [Member]</t>
        </is>
      </c>
    </row>
    <row r="18">
      <c r="A18" s="3" t="inlineStr">
        <is>
          <t>Disaggregation of Revenue [Line Items]</t>
        </is>
      </c>
    </row>
    <row r="19">
      <c r="A19" s="4" t="inlineStr">
        <is>
          <t>Revenues</t>
        </is>
      </c>
      <c r="D19" s="6" t="n">
        <v>0</v>
      </c>
      <c r="E19"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Revenue from TMN)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1676659</v>
      </c>
      <c r="C4" s="6" t="n">
        <v>947491</v>
      </c>
      <c r="D4" s="6" t="n">
        <v>5066332</v>
      </c>
      <c r="E4" s="6" t="n">
        <v>2249580</v>
      </c>
    </row>
    <row r="5">
      <c r="A5" s="4" t="inlineStr">
        <is>
          <t>Tax Masters Network [Member]</t>
        </is>
      </c>
    </row>
    <row r="6">
      <c r="A6" s="3" t="inlineStr">
        <is>
          <t>Disaggregation of Revenue [Line Items]</t>
        </is>
      </c>
    </row>
    <row r="7">
      <c r="A7" s="4" t="inlineStr">
        <is>
          <t>Revenues</t>
        </is>
      </c>
      <c r="B7" s="5" t="n">
        <v>278415</v>
      </c>
      <c r="C7" s="5" t="n">
        <v>267202</v>
      </c>
      <c r="D7" s="5" t="n">
        <v>917121</v>
      </c>
      <c r="E7" s="5" t="n">
        <v>726950</v>
      </c>
    </row>
    <row r="8">
      <c r="A8" s="4" t="inlineStr">
        <is>
          <t>Tax Masters Network [Member] | Membership Subscriptions [Member]</t>
        </is>
      </c>
    </row>
    <row r="9">
      <c r="A9" s="3" t="inlineStr">
        <is>
          <t>Disaggregation of Revenue [Line Items]</t>
        </is>
      </c>
    </row>
    <row r="10">
      <c r="A10" s="4" t="inlineStr">
        <is>
          <t>Revenues</t>
        </is>
      </c>
      <c r="B10" s="5" t="n">
        <v>205871</v>
      </c>
      <c r="C10" s="5" t="n">
        <v>178463</v>
      </c>
      <c r="D10" s="5" t="n">
        <v>653467</v>
      </c>
      <c r="E10" s="5" t="n">
        <v>529500</v>
      </c>
    </row>
    <row r="11">
      <c r="A11" s="4" t="inlineStr">
        <is>
          <t>Tax Masters Network [Member] | Tax Blueprints [Member]</t>
        </is>
      </c>
    </row>
    <row r="12">
      <c r="A12" s="3" t="inlineStr">
        <is>
          <t>Disaggregation of Revenue [Line Items]</t>
        </is>
      </c>
    </row>
    <row r="13">
      <c r="A13" s="4" t="inlineStr">
        <is>
          <t>Revenues</t>
        </is>
      </c>
      <c r="B13" s="5" t="n">
        <v>67500</v>
      </c>
      <c r="C13" s="5" t="n">
        <v>47500</v>
      </c>
      <c r="D13" s="5" t="n">
        <v>232500</v>
      </c>
      <c r="E13" s="5" t="n">
        <v>134000</v>
      </c>
    </row>
    <row r="14">
      <c r="A14" s="4" t="inlineStr">
        <is>
          <t>Tax Masters Network [Member] | Commissions Referrals [Member]</t>
        </is>
      </c>
    </row>
    <row r="15">
      <c r="A15" s="3" t="inlineStr">
        <is>
          <t>Disaggregation of Revenue [Line Items]</t>
        </is>
      </c>
    </row>
    <row r="16">
      <c r="A16" s="4" t="inlineStr">
        <is>
          <t>Revenues</t>
        </is>
      </c>
      <c r="B16" s="6" t="n">
        <v>5043</v>
      </c>
      <c r="C16" s="6" t="n">
        <v>41239</v>
      </c>
      <c r="D16" s="6" t="n">
        <v>31154</v>
      </c>
      <c r="E16" s="6" t="n">
        <v>6345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5" customWidth="1" min="5" max="5"/>
    <col width="15" customWidth="1" min="6" max="6"/>
    <col width="14" customWidth="1" min="7" max="7"/>
    <col width="14" customWidth="1" min="8" max="8"/>
  </cols>
  <sheetData>
    <row r="1">
      <c r="A1" s="1" t="inlineStr">
        <is>
          <t>SUMMARY OF SIGNIFICANT ACCOUNTING POLICIES (Details Narrative) - USD ($)</t>
        </is>
      </c>
      <c r="B1" s="2" t="inlineStr">
        <is>
          <t>3 Months Ended</t>
        </is>
      </c>
      <c r="D1" s="2" t="inlineStr">
        <is>
          <t>4 Months Ended</t>
        </is>
      </c>
      <c r="E1" s="2" t="inlineStr">
        <is>
          <t>7 Months Ended</t>
        </is>
      </c>
      <c r="F1" s="2" t="inlineStr">
        <is>
          <t>9 Months Ended</t>
        </is>
      </c>
    </row>
    <row r="2">
      <c r="B2" s="2" t="inlineStr">
        <is>
          <t>Jun. 30, 2021</t>
        </is>
      </c>
      <c r="C2" s="2" t="inlineStr">
        <is>
          <t>Jun. 30, 2020</t>
        </is>
      </c>
      <c r="D2" s="2" t="inlineStr">
        <is>
          <t>Feb. 02, 2021</t>
        </is>
      </c>
      <c r="E2" s="2" t="inlineStr">
        <is>
          <t>Apr. 30, 2021</t>
        </is>
      </c>
      <c r="F2" s="2" t="inlineStr">
        <is>
          <t>Jun. 30, 2021</t>
        </is>
      </c>
      <c r="G2" s="2" t="inlineStr">
        <is>
          <t>Jun. 30, 2020</t>
        </is>
      </c>
      <c r="H2" s="2" t="inlineStr">
        <is>
          <t>Sep. 30, 2020</t>
        </is>
      </c>
    </row>
    <row r="3">
      <c r="A3" s="3" t="inlineStr">
        <is>
          <t>AccountingPoliciesLineItems [Line Items]</t>
        </is>
      </c>
    </row>
    <row r="4">
      <c r="A4" s="4" t="inlineStr">
        <is>
          <t>Forgiveness related to PPP loans</t>
        </is>
      </c>
      <c r="F4" s="6" t="n">
        <v>661045</v>
      </c>
    </row>
    <row r="5">
      <c r="A5" s="4" t="inlineStr">
        <is>
          <t>Allowance for doubtful accounts</t>
        </is>
      </c>
      <c r="B5" s="6" t="n">
        <v>0</v>
      </c>
      <c r="F5" s="5" t="n">
        <v>0</v>
      </c>
      <c r="H5" s="6" t="n">
        <v>0</v>
      </c>
    </row>
    <row r="6">
      <c r="A6" s="4" t="inlineStr">
        <is>
          <t>Accrued income asset</t>
        </is>
      </c>
      <c r="B6" s="5" t="n">
        <v>285175</v>
      </c>
      <c r="F6" s="5" t="n">
        <v>285175</v>
      </c>
    </row>
    <row r="7">
      <c r="A7" s="4" t="inlineStr">
        <is>
          <t>Goodwill</t>
        </is>
      </c>
      <c r="B7" s="6" t="n">
        <v>7380603</v>
      </c>
      <c r="F7" s="6" t="n">
        <v>7380603</v>
      </c>
    </row>
    <row r="8">
      <c r="A8" s="4" t="inlineStr">
        <is>
          <t>Weighted average number of shares outstanding</t>
        </is>
      </c>
      <c r="B8" s="5" t="n">
        <v>83618412</v>
      </c>
      <c r="C8" s="5" t="n">
        <v>72018838</v>
      </c>
      <c r="F8" s="5" t="n">
        <v>83618412</v>
      </c>
      <c r="G8" s="5" t="n">
        <v>51669659</v>
      </c>
    </row>
    <row r="9">
      <c r="A9" s="4" t="inlineStr">
        <is>
          <t>Antidilutive shares excluded from computation of EPS</t>
        </is>
      </c>
      <c r="B9" s="5" t="n">
        <v>4466284</v>
      </c>
      <c r="C9" s="5" t="n">
        <v>1351323</v>
      </c>
      <c r="F9" s="5" t="n">
        <v>4466284</v>
      </c>
      <c r="G9" s="5" t="n">
        <v>1351323</v>
      </c>
    </row>
    <row r="10">
      <c r="A10" s="4" t="inlineStr">
        <is>
          <t>Revenues</t>
        </is>
      </c>
      <c r="B10" s="6" t="n">
        <v>1676659</v>
      </c>
      <c r="C10" s="6" t="n">
        <v>947491</v>
      </c>
      <c r="F10" s="6" t="n">
        <v>5066332</v>
      </c>
      <c r="G10" s="6" t="n">
        <v>2249580</v>
      </c>
    </row>
    <row r="11">
      <c r="A11" s="4" t="inlineStr">
        <is>
          <t>Advertising and marketing expense</t>
        </is>
      </c>
      <c r="B11" s="5" t="n">
        <v>23249</v>
      </c>
      <c r="C11" s="5" t="n">
        <v>56865</v>
      </c>
      <c r="F11" s="5" t="n">
        <v>56029</v>
      </c>
      <c r="G11" s="5" t="n">
        <v>90999</v>
      </c>
    </row>
    <row r="12">
      <c r="A12" s="4" t="inlineStr">
        <is>
          <t>Stock based compensation</t>
        </is>
      </c>
      <c r="B12" s="5" t="n">
        <v>63508</v>
      </c>
      <c r="C12" s="5" t="n">
        <v>67136</v>
      </c>
      <c r="F12" s="5" t="n">
        <v>183751</v>
      </c>
      <c r="G12" s="5" t="n">
        <v>50885</v>
      </c>
    </row>
    <row r="13">
      <c r="A13" s="4" t="inlineStr">
        <is>
          <t>Net loss</t>
        </is>
      </c>
      <c r="B13" s="5" t="n">
        <v>7111843</v>
      </c>
      <c r="C13" s="5" t="n">
        <v>271170</v>
      </c>
      <c r="F13" s="5" t="n">
        <v>7406240</v>
      </c>
      <c r="G13" s="5" t="n">
        <v>437511</v>
      </c>
    </row>
    <row r="14">
      <c r="A14" s="4" t="inlineStr">
        <is>
          <t>Goodwill write off</t>
        </is>
      </c>
      <c r="B14" s="5" t="n">
        <v>-7380603</v>
      </c>
      <c r="C14" s="5" t="n">
        <v>0</v>
      </c>
      <c r="F14" s="5" t="n">
        <v>-7380603</v>
      </c>
      <c r="G14" s="5" t="n">
        <v>0</v>
      </c>
    </row>
    <row r="15">
      <c r="A15" s="4" t="inlineStr">
        <is>
          <t>Forgiveness of PPP loans</t>
        </is>
      </c>
      <c r="F15" s="5" t="n">
        <v>-661045</v>
      </c>
      <c r="G15" s="5" t="n">
        <v>0</v>
      </c>
    </row>
    <row r="16">
      <c r="A16" s="4" t="inlineStr">
        <is>
          <t>Cash used in operations</t>
        </is>
      </c>
      <c r="F16" s="5" t="n">
        <v>412807</v>
      </c>
      <c r="G16" s="5" t="n">
        <v>407842</v>
      </c>
    </row>
    <row r="17">
      <c r="A17" s="4" t="inlineStr">
        <is>
          <t>Cash used in financing activities</t>
        </is>
      </c>
      <c r="F17" s="5" t="n">
        <v>-288762</v>
      </c>
    </row>
    <row r="18">
      <c r="A18" s="4" t="inlineStr">
        <is>
          <t>Purchases of assets</t>
        </is>
      </c>
      <c r="F18" s="5" t="n">
        <v>-3540</v>
      </c>
      <c r="G18" s="5" t="n">
        <v>-829</v>
      </c>
    </row>
    <row r="19">
      <c r="A19" s="4" t="inlineStr">
        <is>
          <t>Accumulated deficit</t>
        </is>
      </c>
      <c r="B19" s="5" t="n">
        <v>14397029</v>
      </c>
      <c r="F19" s="5" t="n">
        <v>14397029</v>
      </c>
      <c r="H19" s="5" t="n">
        <v>6990790</v>
      </c>
    </row>
    <row r="20">
      <c r="A20" s="4" t="inlineStr">
        <is>
          <t>PPP Loan [Member]</t>
        </is>
      </c>
    </row>
    <row r="21">
      <c r="A21" s="3" t="inlineStr">
        <is>
          <t>AccountingPoliciesLineItems [Line Items]</t>
        </is>
      </c>
    </row>
    <row r="22">
      <c r="A22" s="4" t="inlineStr">
        <is>
          <t>Forgiveness of PPP loans</t>
        </is>
      </c>
      <c r="E22" s="6" t="n">
        <v>-283345</v>
      </c>
      <c r="F22" s="5" t="n">
        <v>-661045</v>
      </c>
    </row>
    <row r="23">
      <c r="A23" s="4" t="inlineStr">
        <is>
          <t>Proceeds from loans</t>
        </is>
      </c>
      <c r="D23" s="6" t="n">
        <v>422900</v>
      </c>
    </row>
    <row r="24">
      <c r="A24" s="4" t="inlineStr">
        <is>
          <t>Tax Master Network [Member] | Proprietary Content [Member]</t>
        </is>
      </c>
    </row>
    <row r="25">
      <c r="A25" s="3" t="inlineStr">
        <is>
          <t>AccountingPoliciesLineItems [Line Items]</t>
        </is>
      </c>
    </row>
    <row r="26">
      <c r="A26" s="4" t="inlineStr">
        <is>
          <t>Amortization expense</t>
        </is>
      </c>
      <c r="B26" s="5" t="n">
        <v>16364</v>
      </c>
      <c r="C26" s="5" t="n">
        <v>16320</v>
      </c>
      <c r="F26" s="5" t="n">
        <v>49903</v>
      </c>
      <c r="G26" s="5" t="n">
        <v>49138</v>
      </c>
    </row>
    <row r="27">
      <c r="A27" s="4" t="inlineStr">
        <is>
          <t>Accumulated amortization</t>
        </is>
      </c>
      <c r="B27" s="5" t="n">
        <v>426598</v>
      </c>
      <c r="F27" s="5" t="n">
        <v>426598</v>
      </c>
      <c r="H27" s="5" t="n">
        <v>377505</v>
      </c>
    </row>
    <row r="28">
      <c r="A28" s="4" t="inlineStr">
        <is>
          <t>Tax Master Network [Member] | Noncompete Agreements [Member]</t>
        </is>
      </c>
    </row>
    <row r="29">
      <c r="A29" s="3" t="inlineStr">
        <is>
          <t>AccountingPoliciesLineItems [Line Items]</t>
        </is>
      </c>
    </row>
    <row r="30">
      <c r="A30" s="4" t="inlineStr">
        <is>
          <t>Amortization expense</t>
        </is>
      </c>
      <c r="B30" s="5" t="n">
        <v>0</v>
      </c>
      <c r="C30" s="5" t="n">
        <v>1308</v>
      </c>
      <c r="F30" s="5" t="n">
        <v>0</v>
      </c>
      <c r="G30" s="5" t="n">
        <v>3938</v>
      </c>
    </row>
    <row r="31">
      <c r="A31" s="4" t="inlineStr">
        <is>
          <t>Accumulated amortization</t>
        </is>
      </c>
      <c r="H31" s="6" t="n">
        <v>26300</v>
      </c>
    </row>
    <row r="32">
      <c r="A32" s="4" t="inlineStr">
        <is>
          <t>Finite lived intangible assets</t>
        </is>
      </c>
      <c r="B32" s="5" t="n">
        <v>26300</v>
      </c>
      <c r="F32" s="5" t="n">
        <v>26300</v>
      </c>
    </row>
    <row r="33">
      <c r="A33" s="4" t="inlineStr">
        <is>
          <t>Sofos Investments [Member]</t>
        </is>
      </c>
    </row>
    <row r="34">
      <c r="A34" s="3" t="inlineStr">
        <is>
          <t>AccountingPoliciesLineItems [Line Items]</t>
        </is>
      </c>
    </row>
    <row r="35">
      <c r="A35" s="4" t="inlineStr">
        <is>
          <t>Revenues</t>
        </is>
      </c>
      <c r="B35" s="5" t="n">
        <v>1479481</v>
      </c>
      <c r="C35" s="5" t="n">
        <v>1019505</v>
      </c>
      <c r="F35" s="5" t="n">
        <v>554152</v>
      </c>
      <c r="G35" s="5" t="n">
        <v>243622</v>
      </c>
    </row>
    <row r="36">
      <c r="A36" s="4" t="inlineStr">
        <is>
          <t>M Path [Member] | Insurance Sales [Member]</t>
        </is>
      </c>
    </row>
    <row r="37">
      <c r="A37" s="3" t="inlineStr">
        <is>
          <t>AccountingPoliciesLineItems [Line Items]</t>
        </is>
      </c>
    </row>
    <row r="38">
      <c r="A38" s="4" t="inlineStr">
        <is>
          <t>Revenues</t>
        </is>
      </c>
      <c r="B38" s="5" t="n">
        <v>38453</v>
      </c>
      <c r="C38" s="6" t="n">
        <v>0</v>
      </c>
      <c r="F38" s="5" t="n">
        <v>365131</v>
      </c>
      <c r="G38" s="5" t="n">
        <v>0</v>
      </c>
    </row>
    <row r="39">
      <c r="A39" s="4" t="inlineStr">
        <is>
          <t>Forta Financial Group [Member]</t>
        </is>
      </c>
    </row>
    <row r="40">
      <c r="A40" s="3" t="inlineStr">
        <is>
          <t>AccountingPoliciesLineItems [Line Items]</t>
        </is>
      </c>
    </row>
    <row r="41">
      <c r="A41" s="4" t="inlineStr">
        <is>
          <t>Revenues</t>
        </is>
      </c>
      <c r="F41" s="5" t="n">
        <v>805639</v>
      </c>
      <c r="G41" s="6" t="n">
        <v>2304598</v>
      </c>
    </row>
    <row r="42">
      <c r="A42" s="4" t="inlineStr">
        <is>
          <t>Forta Financial Group [Member] | PPP Loan [Member]</t>
        </is>
      </c>
    </row>
    <row r="43">
      <c r="A43" s="3" t="inlineStr">
        <is>
          <t>AccountingPoliciesLineItems [Line Items]</t>
        </is>
      </c>
    </row>
    <row r="44">
      <c r="A44" s="4" t="inlineStr">
        <is>
          <t>Forgiveness of PPP loans</t>
        </is>
      </c>
      <c r="F44" s="5" t="n">
        <v>-377700</v>
      </c>
    </row>
    <row r="45">
      <c r="A45" s="4" t="inlineStr">
        <is>
          <t>Proceeds from loans</t>
        </is>
      </c>
      <c r="D45" s="6" t="n">
        <v>422900</v>
      </c>
    </row>
    <row r="46">
      <c r="A46" s="4" t="inlineStr">
        <is>
          <t>Prepaid Expenses [Member]</t>
        </is>
      </c>
    </row>
    <row r="47">
      <c r="A47" s="3" t="inlineStr">
        <is>
          <t>AccountingPoliciesLineItems [Line Items]</t>
        </is>
      </c>
    </row>
    <row r="48">
      <c r="A48" s="4" t="inlineStr">
        <is>
          <t>Deposit</t>
        </is>
      </c>
      <c r="B48" s="6" t="n">
        <v>100000</v>
      </c>
      <c r="F48" s="6" t="n">
        <v>100000</v>
      </c>
    </row>
  </sheetData>
  <mergeCells count="3">
    <mergeCell ref="A1:A2"/>
    <mergeCell ref="B1:C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Total Revenue</t>
        </is>
      </c>
    </row>
    <row r="4">
      <c r="A4" s="4" t="inlineStr">
        <is>
          <t>Total Revenue</t>
        </is>
      </c>
      <c r="B4" s="6" t="n">
        <v>1676659</v>
      </c>
      <c r="C4" s="6" t="n">
        <v>947491</v>
      </c>
      <c r="D4" s="6" t="n">
        <v>5066332</v>
      </c>
      <c r="E4" s="6" t="n">
        <v>2249580</v>
      </c>
    </row>
    <row r="5">
      <c r="A5" s="3" t="inlineStr">
        <is>
          <t>Operating Expenses</t>
        </is>
      </c>
    </row>
    <row r="6">
      <c r="A6" s="4" t="inlineStr">
        <is>
          <t>Cost of services</t>
        </is>
      </c>
      <c r="B6" s="5" t="n">
        <v>29166</v>
      </c>
      <c r="C6" s="5" t="n">
        <v>17659</v>
      </c>
      <c r="D6" s="5" t="n">
        <v>87396</v>
      </c>
      <c r="E6" s="5" t="n">
        <v>44317</v>
      </c>
    </row>
    <row r="7">
      <c r="A7" s="4" t="inlineStr">
        <is>
          <t>Professional services</t>
        </is>
      </c>
      <c r="B7" s="5" t="n">
        <v>123077</v>
      </c>
      <c r="C7" s="5" t="n">
        <v>61681</v>
      </c>
      <c r="D7" s="5" t="n">
        <v>352881</v>
      </c>
      <c r="E7" s="5" t="n">
        <v>243881</v>
      </c>
    </row>
    <row r="8">
      <c r="A8" s="4" t="inlineStr">
        <is>
          <t>Depreciation and amortization</t>
        </is>
      </c>
      <c r="B8" s="5" t="n">
        <v>21594</v>
      </c>
      <c r="C8" s="5" t="n">
        <v>38636</v>
      </c>
      <c r="D8" s="5" t="n">
        <v>89098</v>
      </c>
      <c r="E8" s="5" t="n">
        <v>86443</v>
      </c>
    </row>
    <row r="9">
      <c r="A9" s="4" t="inlineStr">
        <is>
          <t>General and administrative</t>
        </is>
      </c>
      <c r="B9" s="5" t="n">
        <v>342023</v>
      </c>
      <c r="C9" s="5" t="n">
        <v>168084</v>
      </c>
      <c r="D9" s="5" t="n">
        <v>896438</v>
      </c>
      <c r="E9" s="5" t="n">
        <v>348158</v>
      </c>
    </row>
    <row r="10">
      <c r="A10" s="4" t="inlineStr">
        <is>
          <t>Marketing</t>
        </is>
      </c>
      <c r="B10" s="5" t="n">
        <v>23249</v>
      </c>
      <c r="C10" s="5" t="n">
        <v>56865</v>
      </c>
      <c r="D10" s="5" t="n">
        <v>56029</v>
      </c>
      <c r="E10" s="5" t="n">
        <v>90999</v>
      </c>
    </row>
    <row r="11">
      <c r="A11" s="4" t="inlineStr">
        <is>
          <t>Salaries and wages</t>
        </is>
      </c>
      <c r="B11" s="5" t="n">
        <v>1535930</v>
      </c>
      <c r="C11" s="5" t="n">
        <v>867330</v>
      </c>
      <c r="D11" s="5" t="n">
        <v>4271396</v>
      </c>
      <c r="E11" s="5" t="n">
        <v>2014413</v>
      </c>
    </row>
    <row r="12">
      <c r="A12" s="4" t="inlineStr">
        <is>
          <t>Total Operating Expenses</t>
        </is>
      </c>
      <c r="B12" s="5" t="n">
        <v>2075039</v>
      </c>
      <c r="C12" s="5" t="n">
        <v>1210254</v>
      </c>
      <c r="D12" s="5" t="n">
        <v>5753239</v>
      </c>
      <c r="E12" s="5" t="n">
        <v>2828211</v>
      </c>
    </row>
    <row r="13">
      <c r="A13" s="4" t="inlineStr">
        <is>
          <t>Operating Loss</t>
        </is>
      </c>
      <c r="B13" s="5" t="n">
        <v>-398381</v>
      </c>
      <c r="C13" s="5" t="n">
        <v>-262763</v>
      </c>
      <c r="D13" s="5" t="n">
        <v>-686907</v>
      </c>
      <c r="E13" s="5" t="n">
        <v>-578631</v>
      </c>
    </row>
    <row r="14">
      <c r="A14" s="4" t="inlineStr">
        <is>
          <t>Other income (expense)</t>
        </is>
      </c>
      <c r="B14" s="5" t="n">
        <v>661045</v>
      </c>
      <c r="C14" s="5" t="n">
        <v>-20747</v>
      </c>
      <c r="D14" s="5" t="n">
        <v>661045</v>
      </c>
      <c r="E14" s="5" t="n">
        <v>129253</v>
      </c>
    </row>
    <row r="15">
      <c r="A15" s="4" t="inlineStr">
        <is>
          <t>Loss on impairment of Goodwill</t>
        </is>
      </c>
      <c r="B15" s="5" t="n">
        <v>-7380603</v>
      </c>
      <c r="C15" s="5" t="n">
        <v>0</v>
      </c>
      <c r="D15" s="5" t="n">
        <v>-7380603</v>
      </c>
      <c r="E15" s="5" t="n">
        <v>0</v>
      </c>
    </row>
    <row r="16">
      <c r="A16" s="4" t="inlineStr">
        <is>
          <t>Interest expense</t>
        </is>
      </c>
      <c r="B16" s="5" t="n">
        <v>-1538</v>
      </c>
      <c r="C16" s="5" t="n">
        <v>12341</v>
      </c>
      <c r="D16" s="5" t="n">
        <v>-3808</v>
      </c>
      <c r="E16" s="5" t="n">
        <v>11867</v>
      </c>
    </row>
    <row r="17">
      <c r="A17" s="4" t="inlineStr">
        <is>
          <t>Total other (expense) income</t>
        </is>
      </c>
      <c r="B17" s="5" t="n">
        <v>-6721096</v>
      </c>
      <c r="C17" s="5" t="n">
        <v>-8406</v>
      </c>
      <c r="D17" s="5" t="n">
        <v>-6723366</v>
      </c>
      <c r="E17" s="5" t="n">
        <v>141120</v>
      </c>
    </row>
    <row r="18">
      <c r="A18" s="4" t="inlineStr">
        <is>
          <t>Net Loss before Income taxes</t>
        </is>
      </c>
      <c r="B18" s="5" t="n">
        <v>-7119477</v>
      </c>
      <c r="C18" s="5" t="n">
        <v>-271169</v>
      </c>
      <c r="D18" s="5" t="n">
        <v>-7410273</v>
      </c>
      <c r="E18" s="5" t="n">
        <v>-437511</v>
      </c>
    </row>
    <row r="19">
      <c r="A19" s="4" t="inlineStr">
        <is>
          <t>Income Taxes</t>
        </is>
      </c>
      <c r="B19" s="5" t="n">
        <v>-7634</v>
      </c>
      <c r="C19" s="5" t="n">
        <v>0</v>
      </c>
      <c r="D19" s="5" t="n">
        <v>-4034</v>
      </c>
      <c r="E19" s="5" t="n">
        <v>0</v>
      </c>
    </row>
    <row r="20">
      <c r="A20" s="4" t="inlineStr">
        <is>
          <t>Net (Loss)</t>
        </is>
      </c>
      <c r="B20" s="6" t="n">
        <v>-7111843</v>
      </c>
      <c r="C20" s="6" t="n">
        <v>-271170</v>
      </c>
      <c r="D20" s="6" t="n">
        <v>-7406240</v>
      </c>
      <c r="E20" s="6" t="n">
        <v>-437511</v>
      </c>
    </row>
    <row r="21">
      <c r="A21" s="4" t="inlineStr">
        <is>
          <t>Loss Per Share - Basic</t>
        </is>
      </c>
      <c r="B21" s="8" t="n">
        <v>-0.09</v>
      </c>
      <c r="C21" s="8" t="n">
        <v>-0.01</v>
      </c>
      <c r="D21" s="8" t="n">
        <v>-0.12</v>
      </c>
      <c r="E21" s="8" t="n">
        <v>-0.01</v>
      </c>
    </row>
    <row r="22">
      <c r="A22" s="4" t="inlineStr">
        <is>
          <t>Loss Per Share - Diluted</t>
        </is>
      </c>
      <c r="B22" s="8" t="n">
        <v>-0.08</v>
      </c>
      <c r="D22" s="8" t="n">
        <v>-0.08</v>
      </c>
    </row>
    <row r="23">
      <c r="A23" s="4" t="inlineStr">
        <is>
          <t>Broker Dealer Income [Member]</t>
        </is>
      </c>
    </row>
    <row r="24">
      <c r="A24" s="3" t="inlineStr">
        <is>
          <t>Total Revenue</t>
        </is>
      </c>
    </row>
    <row r="25">
      <c r="A25" s="4" t="inlineStr">
        <is>
          <t>Total Revenue</t>
        </is>
      </c>
      <c r="B25" s="6" t="n">
        <v>244470</v>
      </c>
      <c r="C25" s="6" t="n">
        <v>0</v>
      </c>
      <c r="D25" s="6" t="n">
        <v>767284</v>
      </c>
      <c r="E25" s="6" t="n">
        <v>0</v>
      </c>
    </row>
    <row r="26">
      <c r="A26" s="4" t="inlineStr">
        <is>
          <t>Investment Mgmt Fee [Member]</t>
        </is>
      </c>
    </row>
    <row r="27">
      <c r="A27" s="3" t="inlineStr">
        <is>
          <t>Total Revenue</t>
        </is>
      </c>
    </row>
    <row r="28">
      <c r="A28" s="4" t="inlineStr">
        <is>
          <t>Total Revenue</t>
        </is>
      </c>
      <c r="B28" s="5" t="n">
        <v>1068885</v>
      </c>
      <c r="C28" s="5" t="n">
        <v>581430</v>
      </c>
      <c r="D28" s="5" t="n">
        <v>2901543</v>
      </c>
      <c r="E28" s="5" t="n">
        <v>1329146</v>
      </c>
    </row>
    <row r="29">
      <c r="A29" s="4" t="inlineStr">
        <is>
          <t>Service Income [Member]</t>
        </is>
      </c>
    </row>
    <row r="30">
      <c r="A30" s="3" t="inlineStr">
        <is>
          <t>Total Revenue</t>
        </is>
      </c>
    </row>
    <row r="31">
      <c r="A31" s="4" t="inlineStr">
        <is>
          <t>Total Revenue</t>
        </is>
      </c>
      <c r="B31" s="6" t="n">
        <v>363304</v>
      </c>
      <c r="C31" s="6" t="n">
        <v>366061</v>
      </c>
      <c r="D31" s="6" t="n">
        <v>1397504</v>
      </c>
      <c r="E31" s="6" t="n">
        <v>9204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EGMENT REPORTING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Income</t>
        </is>
      </c>
      <c r="B4" s="6" t="n">
        <v>1676658</v>
      </c>
      <c r="C4" s="6" t="n">
        <v>947491</v>
      </c>
      <c r="D4" s="6" t="n">
        <v>5066332</v>
      </c>
      <c r="E4" s="6" t="n">
        <v>2249580</v>
      </c>
    </row>
    <row r="5">
      <c r="A5" s="4" t="inlineStr">
        <is>
          <t>Gross Profit</t>
        </is>
      </c>
      <c r="E5" s="5" t="n">
        <v>2249580</v>
      </c>
    </row>
    <row r="6">
      <c r="A6" s="3" t="inlineStr">
        <is>
          <t>Expense</t>
        </is>
      </c>
    </row>
    <row r="7">
      <c r="A7" s="4" t="inlineStr">
        <is>
          <t>Compensation Expense</t>
        </is>
      </c>
      <c r="B7" s="5" t="n">
        <v>1535929</v>
      </c>
      <c r="C7" s="5" t="n">
        <v>867330</v>
      </c>
      <c r="D7" s="5" t="n">
        <v>4271396</v>
      </c>
      <c r="E7" s="5" t="n">
        <v>2014413</v>
      </c>
    </row>
    <row r="8">
      <c r="A8" s="4" t="inlineStr">
        <is>
          <t>Cost of services</t>
        </is>
      </c>
      <c r="B8" s="5" t="n">
        <v>29166</v>
      </c>
      <c r="C8" s="5" t="n">
        <v>17659</v>
      </c>
      <c r="D8" s="5" t="n">
        <v>87396</v>
      </c>
      <c r="E8" s="5" t="n">
        <v>44317</v>
      </c>
    </row>
    <row r="9">
      <c r="A9" s="4" t="inlineStr">
        <is>
          <t>Depreciation &amp; Amortization</t>
        </is>
      </c>
      <c r="B9" s="5" t="n">
        <v>21594</v>
      </c>
      <c r="C9" s="5" t="n">
        <v>38636</v>
      </c>
      <c r="D9" s="5" t="n">
        <v>89098</v>
      </c>
      <c r="E9" s="5" t="n">
        <v>86443</v>
      </c>
    </row>
    <row r="10">
      <c r="A10" s="4" t="inlineStr">
        <is>
          <t>General and Administrative</t>
        </is>
      </c>
      <c r="B10" s="5" t="n">
        <v>342023</v>
      </c>
      <c r="C10" s="5" t="n">
        <v>168084</v>
      </c>
      <c r="D10" s="5" t="n">
        <v>896439</v>
      </c>
      <c r="E10" s="5" t="n">
        <v>348158</v>
      </c>
    </row>
    <row r="11">
      <c r="A11" s="4" t="inlineStr">
        <is>
          <t>Marketing</t>
        </is>
      </c>
      <c r="B11" s="5" t="n">
        <v>23248</v>
      </c>
      <c r="C11" s="5" t="n">
        <v>56865</v>
      </c>
      <c r="D11" s="5" t="n">
        <v>56029</v>
      </c>
      <c r="E11" s="5" t="n">
        <v>90999</v>
      </c>
    </row>
    <row r="12">
      <c r="A12" s="4" t="inlineStr">
        <is>
          <t>Professional Services</t>
        </is>
      </c>
      <c r="B12" s="5" t="n">
        <v>123077</v>
      </c>
      <c r="C12" s="5" t="n">
        <v>61681</v>
      </c>
      <c r="D12" s="5" t="n">
        <v>352880</v>
      </c>
      <c r="E12" s="5" t="n">
        <v>243881</v>
      </c>
    </row>
    <row r="13">
      <c r="A13" s="4" t="inlineStr">
        <is>
          <t>Total Expense</t>
        </is>
      </c>
      <c r="B13" s="5" t="n">
        <v>2075037</v>
      </c>
      <c r="C13" s="5" t="n">
        <v>1210254</v>
      </c>
      <c r="D13" s="5" t="n">
        <v>5753238</v>
      </c>
      <c r="E13" s="5" t="n">
        <v>2828211</v>
      </c>
    </row>
    <row r="14">
      <c r="A14" s="4" t="inlineStr">
        <is>
          <t>Net Ordinary Income</t>
        </is>
      </c>
      <c r="B14" s="5" t="n">
        <v>-398379</v>
      </c>
      <c r="C14" s="5" t="n">
        <v>-262763</v>
      </c>
      <c r="D14" s="5" t="n">
        <v>-686906</v>
      </c>
      <c r="E14" s="5" t="n">
        <v>-578631</v>
      </c>
    </row>
    <row r="15">
      <c r="A15" s="4" t="inlineStr">
        <is>
          <t>Other Income</t>
        </is>
      </c>
      <c r="B15" s="5" t="n">
        <v>661045</v>
      </c>
      <c r="C15" s="5" t="n">
        <v>-20747</v>
      </c>
      <c r="D15" s="5" t="n">
        <v>661045</v>
      </c>
      <c r="E15" s="5" t="n">
        <v>129253</v>
      </c>
    </row>
    <row r="16">
      <c r="A16" s="4" t="inlineStr">
        <is>
          <t>Loan Forgiveness</t>
        </is>
      </c>
      <c r="B16" s="5" t="n">
        <v>661045</v>
      </c>
      <c r="D16" s="5" t="n">
        <v>661045</v>
      </c>
    </row>
    <row r="17">
      <c r="A17" s="4" t="inlineStr">
        <is>
          <t>Total Other Income</t>
        </is>
      </c>
      <c r="B17" s="5" t="n">
        <v>661045</v>
      </c>
      <c r="C17" s="5" t="n">
        <v>-20747</v>
      </c>
      <c r="D17" s="5" t="n">
        <v>661045</v>
      </c>
      <c r="E17" s="5" t="n">
        <v>129800</v>
      </c>
    </row>
    <row r="18">
      <c r="A18" s="3" t="inlineStr">
        <is>
          <t>Other Expense</t>
        </is>
      </c>
    </row>
    <row r="19">
      <c r="A19" s="4" t="inlineStr">
        <is>
          <t>Interest Expense</t>
        </is>
      </c>
      <c r="B19" s="5" t="n">
        <v>1538</v>
      </c>
      <c r="C19" s="5" t="n">
        <v>12341</v>
      </c>
      <c r="D19" s="5" t="n">
        <v>3808</v>
      </c>
      <c r="E19" s="5" t="n">
        <v>5624</v>
      </c>
    </row>
    <row r="20">
      <c r="A20" s="4" t="inlineStr">
        <is>
          <t>Income Taxes</t>
        </is>
      </c>
      <c r="B20" s="5" t="n">
        <v>-7634</v>
      </c>
      <c r="C20" s="5" t="n">
        <v>0</v>
      </c>
      <c r="D20" s="5" t="n">
        <v>-4034</v>
      </c>
      <c r="E20" s="5" t="n">
        <v>-14123</v>
      </c>
    </row>
    <row r="21">
      <c r="A21" s="4" t="inlineStr">
        <is>
          <t>Loss on impairment of Goodwill</t>
        </is>
      </c>
      <c r="B21" s="5" t="n">
        <v>7380603</v>
      </c>
      <c r="D21" s="5" t="n">
        <v>7380603</v>
      </c>
    </row>
    <row r="22">
      <c r="A22" s="4" t="inlineStr">
        <is>
          <t>Total Other Expense</t>
        </is>
      </c>
      <c r="B22" s="5" t="n">
        <v>7374507</v>
      </c>
      <c r="C22" s="5" t="n">
        <v>12341</v>
      </c>
      <c r="D22" s="5" t="n">
        <v>7380377</v>
      </c>
      <c r="E22" s="5" t="n">
        <v>-8500</v>
      </c>
    </row>
    <row r="23">
      <c r="A23" s="4" t="inlineStr">
        <is>
          <t>Net Other Income</t>
        </is>
      </c>
      <c r="B23" s="5" t="n">
        <v>-6713462</v>
      </c>
      <c r="C23" s="5" t="n">
        <v>-8406</v>
      </c>
      <c r="D23" s="5" t="n">
        <v>-6719332</v>
      </c>
      <c r="E23" s="5" t="n">
        <v>138300</v>
      </c>
    </row>
    <row r="24">
      <c r="A24" s="4" t="inlineStr">
        <is>
          <t>Net Income/(Loss)</t>
        </is>
      </c>
      <c r="B24" s="5" t="n">
        <v>-7111843</v>
      </c>
      <c r="C24" s="5" t="n">
        <v>-271170</v>
      </c>
      <c r="D24" s="5" t="n">
        <v>-7406240</v>
      </c>
      <c r="E24" s="5" t="n">
        <v>-437511</v>
      </c>
    </row>
    <row r="25">
      <c r="A25" s="4" t="inlineStr">
        <is>
          <t>Broker Dealer [Member]</t>
        </is>
      </c>
    </row>
    <row r="26">
      <c r="A26" s="3" t="inlineStr">
        <is>
          <t>Segment Reporting Information [Line Items]</t>
        </is>
      </c>
    </row>
    <row r="27">
      <c r="A27" s="4" t="inlineStr">
        <is>
          <t>Total Income</t>
        </is>
      </c>
      <c r="B27" s="5" t="n">
        <v>244470</v>
      </c>
      <c r="C27" s="5" t="n">
        <v>151569</v>
      </c>
      <c r="D27" s="5" t="n">
        <v>767284</v>
      </c>
      <c r="E27" s="5" t="n">
        <v>151569</v>
      </c>
    </row>
    <row r="28">
      <c r="A28" s="4" t="inlineStr">
        <is>
          <t>Service Income [Member]</t>
        </is>
      </c>
    </row>
    <row r="29">
      <c r="A29" s="3" t="inlineStr">
        <is>
          <t>Segment Reporting Information [Line Items]</t>
        </is>
      </c>
    </row>
    <row r="30">
      <c r="A30" s="4" t="inlineStr">
        <is>
          <t>Total Income</t>
        </is>
      </c>
      <c r="B30" s="5" t="n">
        <v>363304</v>
      </c>
      <c r="C30" s="5" t="n">
        <v>319452</v>
      </c>
      <c r="D30" s="5" t="n">
        <v>1397505</v>
      </c>
      <c r="E30" s="5" t="n">
        <v>873824</v>
      </c>
    </row>
    <row r="31">
      <c r="A31" s="4" t="inlineStr">
        <is>
          <t>Investment Mgmt Fees [Member]</t>
        </is>
      </c>
    </row>
    <row r="32">
      <c r="A32" s="3" t="inlineStr">
        <is>
          <t>Segment Reporting Information [Line Items]</t>
        </is>
      </c>
    </row>
    <row r="33">
      <c r="A33" s="4" t="inlineStr">
        <is>
          <t>Total Income</t>
        </is>
      </c>
      <c r="B33" s="5" t="n">
        <v>1068884</v>
      </c>
      <c r="C33" s="5" t="n">
        <v>476470</v>
      </c>
      <c r="D33" s="5" t="n">
        <v>2901543</v>
      </c>
      <c r="E33" s="5" t="n">
        <v>1224187</v>
      </c>
    </row>
    <row r="34">
      <c r="A34" s="4" t="inlineStr">
        <is>
          <t>Financial Gravity Companies [Member]</t>
        </is>
      </c>
    </row>
    <row r="35">
      <c r="A35" s="3" t="inlineStr">
        <is>
          <t>Segment Reporting Information [Line Items]</t>
        </is>
      </c>
    </row>
    <row r="36">
      <c r="A36" s="4" t="inlineStr">
        <is>
          <t>Total Income</t>
        </is>
      </c>
      <c r="B36" s="5" t="n">
        <v>0</v>
      </c>
      <c r="C36" s="5" t="n">
        <v>0</v>
      </c>
      <c r="D36" s="5" t="n">
        <v>0</v>
      </c>
      <c r="E36" s="5" t="n">
        <v>-3263</v>
      </c>
    </row>
    <row r="37">
      <c r="A37" s="4" t="inlineStr">
        <is>
          <t>Gross Profit</t>
        </is>
      </c>
      <c r="E37" s="5" t="n">
        <v>-3263</v>
      </c>
    </row>
    <row r="38">
      <c r="A38" s="3" t="inlineStr">
        <is>
          <t>Expense</t>
        </is>
      </c>
    </row>
    <row r="39">
      <c r="A39" s="4" t="inlineStr">
        <is>
          <t>Compensation Expense</t>
        </is>
      </c>
      <c r="B39" s="5" t="n">
        <v>484310</v>
      </c>
      <c r="C39" s="5" t="n">
        <v>408387</v>
      </c>
      <c r="D39" s="5" t="n">
        <v>1389281</v>
      </c>
      <c r="E39" s="5" t="n">
        <v>1120858</v>
      </c>
    </row>
    <row r="40">
      <c r="A40" s="4" t="inlineStr">
        <is>
          <t>Cost of services</t>
        </is>
      </c>
      <c r="B40" s="5" t="n">
        <v>0</v>
      </c>
      <c r="C40" s="5" t="n">
        <v>0</v>
      </c>
      <c r="D40" s="5" t="n">
        <v>0</v>
      </c>
      <c r="E40" s="5" t="n">
        <v>0</v>
      </c>
    </row>
    <row r="41">
      <c r="A41" s="4" t="inlineStr">
        <is>
          <t>Depreciation &amp; Amortization</t>
        </is>
      </c>
      <c r="B41" s="5" t="n">
        <v>5105</v>
      </c>
      <c r="C41" s="5" t="n">
        <v>38636</v>
      </c>
      <c r="D41" s="5" t="n">
        <v>60083</v>
      </c>
      <c r="E41" s="5" t="n">
        <v>72094</v>
      </c>
    </row>
    <row r="42">
      <c r="A42" s="4" t="inlineStr">
        <is>
          <t>General and Administrative</t>
        </is>
      </c>
      <c r="B42" s="5" t="n">
        <v>119793</v>
      </c>
      <c r="C42" s="5" t="n">
        <v>62817</v>
      </c>
      <c r="D42" s="5" t="n">
        <v>201983</v>
      </c>
      <c r="E42" s="5" t="n">
        <v>211992</v>
      </c>
    </row>
    <row r="43">
      <c r="A43" s="4" t="inlineStr">
        <is>
          <t>Marketing</t>
        </is>
      </c>
      <c r="B43" s="5" t="n">
        <v>7488</v>
      </c>
      <c r="C43" s="5" t="n">
        <v>31636</v>
      </c>
      <c r="D43" s="5" t="n">
        <v>17525</v>
      </c>
      <c r="E43" s="5" t="n">
        <v>54899</v>
      </c>
    </row>
    <row r="44">
      <c r="A44" s="4" t="inlineStr">
        <is>
          <t>Professional Services</t>
        </is>
      </c>
      <c r="B44" s="5" t="n">
        <v>54551</v>
      </c>
      <c r="C44" s="5" t="n">
        <v>34258</v>
      </c>
      <c r="D44" s="5" t="n">
        <v>169302</v>
      </c>
      <c r="E44" s="5" t="n">
        <v>212815</v>
      </c>
    </row>
    <row r="45">
      <c r="A45" s="4" t="inlineStr">
        <is>
          <t>Total Expense</t>
        </is>
      </c>
      <c r="B45" s="5" t="n">
        <v>671247</v>
      </c>
      <c r="C45" s="5" t="n">
        <v>575734</v>
      </c>
      <c r="D45" s="5" t="n">
        <v>1838174</v>
      </c>
      <c r="E45" s="5" t="n">
        <v>1672658</v>
      </c>
    </row>
    <row r="46">
      <c r="A46" s="4" t="inlineStr">
        <is>
          <t>Net Ordinary Income</t>
        </is>
      </c>
      <c r="B46" s="5" t="n">
        <v>-671247</v>
      </c>
      <c r="C46" s="5" t="n">
        <v>-575734</v>
      </c>
      <c r="D46" s="5" t="n">
        <v>-1838174</v>
      </c>
      <c r="E46" s="5" t="n">
        <v>-1675922</v>
      </c>
    </row>
    <row r="47">
      <c r="A47" s="4" t="inlineStr">
        <is>
          <t>Other Income</t>
        </is>
      </c>
      <c r="C47" s="5" t="n">
        <v>-20747</v>
      </c>
      <c r="E47" s="5" t="n">
        <v>129253</v>
      </c>
    </row>
    <row r="48">
      <c r="A48" s="4" t="inlineStr">
        <is>
          <t>Loan Forgiveness</t>
        </is>
      </c>
      <c r="B48" s="5" t="n">
        <v>283345</v>
      </c>
      <c r="D48" s="5" t="n">
        <v>283345</v>
      </c>
    </row>
    <row r="49">
      <c r="A49" s="4" t="inlineStr">
        <is>
          <t>Total Other Income</t>
        </is>
      </c>
      <c r="B49" s="5" t="n">
        <v>283345</v>
      </c>
      <c r="C49" s="5" t="n">
        <v>-20747</v>
      </c>
      <c r="D49" s="5" t="n">
        <v>283345</v>
      </c>
      <c r="E49" s="5" t="n">
        <v>129800</v>
      </c>
    </row>
    <row r="50">
      <c r="A50" s="3" t="inlineStr">
        <is>
          <t>Other Expense</t>
        </is>
      </c>
    </row>
    <row r="51">
      <c r="A51" s="4" t="inlineStr">
        <is>
          <t>Interest Expense</t>
        </is>
      </c>
      <c r="B51" s="5" t="n">
        <v>903</v>
      </c>
      <c r="C51" s="5" t="n">
        <v>12341</v>
      </c>
      <c r="D51" s="5" t="n">
        <v>3173</v>
      </c>
      <c r="E51" s="5" t="n">
        <v>5678</v>
      </c>
    </row>
    <row r="52">
      <c r="A52" s="4" t="inlineStr">
        <is>
          <t>Income Taxes</t>
        </is>
      </c>
      <c r="B52" s="5" t="n">
        <v>-64562</v>
      </c>
      <c r="C52" s="5" t="n">
        <v>0</v>
      </c>
      <c r="D52" s="5" t="n">
        <v>199820</v>
      </c>
      <c r="E52" s="5" t="n">
        <v>0</v>
      </c>
    </row>
    <row r="53">
      <c r="A53" s="4" t="inlineStr">
        <is>
          <t>Loss on impairment of Goodwill</t>
        </is>
      </c>
      <c r="B53" s="5" t="n">
        <v>7380603</v>
      </c>
      <c r="D53" s="5" t="n">
        <v>7380603</v>
      </c>
    </row>
    <row r="54">
      <c r="A54" s="4" t="inlineStr">
        <is>
          <t>Total Other Expense</t>
        </is>
      </c>
      <c r="B54" s="5" t="n">
        <v>7316944</v>
      </c>
      <c r="C54" s="5" t="n">
        <v>12341</v>
      </c>
      <c r="D54" s="5" t="n">
        <v>7583596</v>
      </c>
      <c r="E54" s="5" t="n">
        <v>5678</v>
      </c>
    </row>
    <row r="55">
      <c r="A55" s="4" t="inlineStr">
        <is>
          <t>Net Other Income</t>
        </is>
      </c>
      <c r="B55" s="5" t="n">
        <v>-7033599</v>
      </c>
      <c r="C55" s="5" t="n">
        <v>-8406</v>
      </c>
      <c r="D55" s="5" t="n">
        <v>-7300251</v>
      </c>
      <c r="E55" s="5" t="n">
        <v>124122</v>
      </c>
    </row>
    <row r="56">
      <c r="A56" s="4" t="inlineStr">
        <is>
          <t>Net Income/(Loss)</t>
        </is>
      </c>
      <c r="B56" s="5" t="n">
        <v>-7704846</v>
      </c>
      <c r="C56" s="5" t="n">
        <v>-584140</v>
      </c>
      <c r="D56" s="5" t="n">
        <v>-9138425</v>
      </c>
      <c r="E56" s="5" t="n">
        <v>-1548980</v>
      </c>
    </row>
    <row r="57">
      <c r="A57" s="4" t="inlineStr">
        <is>
          <t>Financial Gravity Companies [Member] | Broker Dealer [Member]</t>
        </is>
      </c>
    </row>
    <row r="58">
      <c r="A58" s="3" t="inlineStr">
        <is>
          <t>Segment Reporting Information [Line Items]</t>
        </is>
      </c>
    </row>
    <row r="59">
      <c r="A59" s="4" t="inlineStr">
        <is>
          <t>Total Income</t>
        </is>
      </c>
      <c r="B59" s="5" t="n">
        <v>0</v>
      </c>
      <c r="C59" s="5" t="n">
        <v>0</v>
      </c>
      <c r="D59" s="5" t="n">
        <v>0</v>
      </c>
      <c r="E59" s="5" t="n">
        <v>0</v>
      </c>
    </row>
    <row r="60">
      <c r="A60" s="4" t="inlineStr">
        <is>
          <t>Financial Gravity Companies [Member] | Service Income [Member]</t>
        </is>
      </c>
    </row>
    <row r="61">
      <c r="A61" s="3" t="inlineStr">
        <is>
          <t>Segment Reporting Information [Line Items]</t>
        </is>
      </c>
    </row>
    <row r="62">
      <c r="A62" s="4" t="inlineStr">
        <is>
          <t>Total Income</t>
        </is>
      </c>
      <c r="B62" s="5" t="n">
        <v>0</v>
      </c>
      <c r="C62" s="5" t="n">
        <v>0</v>
      </c>
      <c r="D62" s="5" t="n">
        <v>0</v>
      </c>
      <c r="E62" s="5" t="n">
        <v>-3263</v>
      </c>
    </row>
    <row r="63">
      <c r="A63" s="4" t="inlineStr">
        <is>
          <t>Financial Gravity Companies [Member] | Investment Mgmt Fees [Member]</t>
        </is>
      </c>
    </row>
    <row r="64">
      <c r="A64" s="3" t="inlineStr">
        <is>
          <t>Segment Reporting Information [Line Items]</t>
        </is>
      </c>
    </row>
    <row r="65">
      <c r="A65" s="4" t="inlineStr">
        <is>
          <t>Total Income</t>
        </is>
      </c>
      <c r="B65" s="5" t="n">
        <v>0</v>
      </c>
      <c r="C65" s="5" t="n">
        <v>0</v>
      </c>
      <c r="D65" s="5" t="n">
        <v>0</v>
      </c>
      <c r="E65" s="5" t="n">
        <v>0</v>
      </c>
    </row>
    <row r="66">
      <c r="A66" s="4" t="inlineStr">
        <is>
          <t>Forta Financial Group [Member]</t>
        </is>
      </c>
    </row>
    <row r="67">
      <c r="A67" s="3" t="inlineStr">
        <is>
          <t>Segment Reporting Information [Line Items]</t>
        </is>
      </c>
    </row>
    <row r="68">
      <c r="A68" s="4" t="inlineStr">
        <is>
          <t>Total Income</t>
        </is>
      </c>
      <c r="B68" s="5" t="n">
        <v>805638</v>
      </c>
      <c r="C68" s="5" t="n">
        <v>406533</v>
      </c>
      <c r="D68" s="5" t="n">
        <v>2304599</v>
      </c>
      <c r="E68" s="5" t="n">
        <v>406533</v>
      </c>
    </row>
    <row r="69">
      <c r="A69" s="4" t="inlineStr">
        <is>
          <t>Gross Profit</t>
        </is>
      </c>
      <c r="E69" s="5" t="n">
        <v>406533</v>
      </c>
    </row>
    <row r="70">
      <c r="A70" s="3" t="inlineStr">
        <is>
          <t>Expense</t>
        </is>
      </c>
    </row>
    <row r="71">
      <c r="A71" s="4" t="inlineStr">
        <is>
          <t>Compensation Expense</t>
        </is>
      </c>
      <c r="B71" s="5" t="n">
        <v>723069</v>
      </c>
      <c r="C71" s="5" t="n">
        <v>261426</v>
      </c>
      <c r="D71" s="5" t="n">
        <v>1959331</v>
      </c>
      <c r="E71" s="5" t="n">
        <v>261426</v>
      </c>
    </row>
    <row r="72">
      <c r="A72" s="4" t="inlineStr">
        <is>
          <t>Cost of services</t>
        </is>
      </c>
      <c r="B72" s="5" t="n">
        <v>18310</v>
      </c>
      <c r="C72" s="5" t="n">
        <v>11007</v>
      </c>
      <c r="D72" s="5" t="n">
        <v>45846</v>
      </c>
      <c r="E72" s="5" t="n">
        <v>11007</v>
      </c>
    </row>
    <row r="73">
      <c r="A73" s="4" t="inlineStr">
        <is>
          <t>Depreciation &amp; Amortization</t>
        </is>
      </c>
      <c r="B73" s="5" t="n">
        <v>125</v>
      </c>
      <c r="C73" s="5" t="n">
        <v>0</v>
      </c>
      <c r="D73" s="5" t="n">
        <v>284</v>
      </c>
      <c r="E73" s="5" t="n">
        <v>0</v>
      </c>
    </row>
    <row r="74">
      <c r="A74" s="4" t="inlineStr">
        <is>
          <t>General and Administrative</t>
        </is>
      </c>
      <c r="B74" s="5" t="n">
        <v>190687</v>
      </c>
      <c r="C74" s="5" t="n">
        <v>82884</v>
      </c>
      <c r="D74" s="5" t="n">
        <v>569240</v>
      </c>
      <c r="E74" s="5" t="n">
        <v>82884</v>
      </c>
    </row>
    <row r="75">
      <c r="A75" s="4" t="inlineStr">
        <is>
          <t>Marketing</t>
        </is>
      </c>
      <c r="B75" s="5" t="n">
        <v>5233</v>
      </c>
      <c r="C75" s="5" t="n">
        <v>7414</v>
      </c>
      <c r="D75" s="5" t="n">
        <v>17584</v>
      </c>
      <c r="E75" s="5" t="n">
        <v>7414</v>
      </c>
    </row>
    <row r="76">
      <c r="A76" s="4" t="inlineStr">
        <is>
          <t>Professional Services</t>
        </is>
      </c>
      <c r="B76" s="5" t="n">
        <v>49690</v>
      </c>
      <c r="C76" s="5" t="n">
        <v>27171</v>
      </c>
      <c r="D76" s="5" t="n">
        <v>137628</v>
      </c>
      <c r="E76" s="5" t="n">
        <v>27171</v>
      </c>
    </row>
    <row r="77">
      <c r="A77" s="4" t="inlineStr">
        <is>
          <t>Total Expense</t>
        </is>
      </c>
      <c r="B77" s="5" t="n">
        <v>987114</v>
      </c>
      <c r="C77" s="5" t="n">
        <v>389902</v>
      </c>
      <c r="D77" s="5" t="n">
        <v>2729913</v>
      </c>
      <c r="E77" s="5" t="n">
        <v>389903</v>
      </c>
    </row>
    <row r="78">
      <c r="A78" s="4" t="inlineStr">
        <is>
          <t>Net Ordinary Income</t>
        </is>
      </c>
      <c r="B78" s="5" t="n">
        <v>-181476</v>
      </c>
      <c r="C78" s="5" t="n">
        <v>16631</v>
      </c>
      <c r="D78" s="5" t="n">
        <v>-425314</v>
      </c>
      <c r="E78" s="5" t="n">
        <v>16631</v>
      </c>
    </row>
    <row r="79">
      <c r="A79" s="4" t="inlineStr">
        <is>
          <t>Other Income</t>
        </is>
      </c>
      <c r="C79" s="5" t="n">
        <v>0</v>
      </c>
      <c r="E79" s="5" t="n">
        <v>0</v>
      </c>
    </row>
    <row r="80">
      <c r="A80" s="4" t="inlineStr">
        <is>
          <t>Loan Forgiveness</t>
        </is>
      </c>
      <c r="B80" s="5" t="n">
        <v>377700</v>
      </c>
      <c r="D80" s="5" t="n">
        <v>377700</v>
      </c>
    </row>
    <row r="81">
      <c r="A81" s="4" t="inlineStr">
        <is>
          <t>Total Other Income</t>
        </is>
      </c>
      <c r="B81" s="5" t="n">
        <v>377700</v>
      </c>
      <c r="C81" s="5" t="n">
        <v>0</v>
      </c>
      <c r="D81" s="5" t="n">
        <v>377700</v>
      </c>
      <c r="E81" s="5" t="n">
        <v>0</v>
      </c>
    </row>
    <row r="82">
      <c r="A82" s="3" t="inlineStr">
        <is>
          <t>Other Expense</t>
        </is>
      </c>
    </row>
    <row r="83">
      <c r="A83" s="4" t="inlineStr">
        <is>
          <t>Interest Expense</t>
        </is>
      </c>
      <c r="B83" s="5" t="n">
        <v>635</v>
      </c>
      <c r="C83" s="5" t="n">
        <v>0</v>
      </c>
      <c r="D83" s="5" t="n">
        <v>635</v>
      </c>
      <c r="E83" s="5" t="n">
        <v>0</v>
      </c>
    </row>
    <row r="84">
      <c r="A84" s="4" t="inlineStr">
        <is>
          <t>Income Taxes</t>
        </is>
      </c>
      <c r="B84" s="5" t="n">
        <v>56928</v>
      </c>
      <c r="C84" s="5" t="n">
        <v>0</v>
      </c>
      <c r="D84" s="5" t="n">
        <v>-203854</v>
      </c>
      <c r="E84" s="5" t="n">
        <v>-14123</v>
      </c>
    </row>
    <row r="85">
      <c r="A85" s="4" t="inlineStr">
        <is>
          <t>Loss on impairment of Goodwill</t>
        </is>
      </c>
      <c r="B85" s="5" t="n">
        <v>0</v>
      </c>
      <c r="D85" s="5" t="n">
        <v>0</v>
      </c>
    </row>
    <row r="86">
      <c r="A86" s="4" t="inlineStr">
        <is>
          <t>Total Other Expense</t>
        </is>
      </c>
      <c r="B86" s="5" t="n">
        <v>57563</v>
      </c>
      <c r="C86" s="5" t="n">
        <v>0</v>
      </c>
      <c r="D86" s="5" t="n">
        <v>-203219</v>
      </c>
      <c r="E86" s="5" t="n">
        <v>-14123</v>
      </c>
    </row>
    <row r="87">
      <c r="A87" s="4" t="inlineStr">
        <is>
          <t>Net Other Income</t>
        </is>
      </c>
      <c r="B87" s="5" t="n">
        <v>320137</v>
      </c>
      <c r="C87" s="5" t="n">
        <v>0</v>
      </c>
      <c r="D87" s="5" t="n">
        <v>580919</v>
      </c>
      <c r="E87" s="5" t="n">
        <v>14123</v>
      </c>
    </row>
    <row r="88">
      <c r="A88" s="4" t="inlineStr">
        <is>
          <t>Net Income/(Loss)</t>
        </is>
      </c>
      <c r="B88" s="5" t="n">
        <v>138661</v>
      </c>
      <c r="C88" s="5" t="n">
        <v>16631</v>
      </c>
      <c r="D88" s="5" t="n">
        <v>155605</v>
      </c>
      <c r="E88" s="5" t="n">
        <v>30754</v>
      </c>
    </row>
    <row r="89">
      <c r="A89" s="4" t="inlineStr">
        <is>
          <t>Forta Financial Group [Member] | Broker Dealer [Member]</t>
        </is>
      </c>
    </row>
    <row r="90">
      <c r="A90" s="3" t="inlineStr">
        <is>
          <t>Segment Reporting Information [Line Items]</t>
        </is>
      </c>
    </row>
    <row r="91">
      <c r="A91" s="4" t="inlineStr">
        <is>
          <t>Total Income</t>
        </is>
      </c>
      <c r="B91" s="5" t="n">
        <v>244470</v>
      </c>
      <c r="C91" s="5" t="n">
        <v>151569</v>
      </c>
      <c r="D91" s="5" t="n">
        <v>767284</v>
      </c>
      <c r="E91" s="5" t="n">
        <v>151569</v>
      </c>
    </row>
    <row r="92">
      <c r="A92" s="4" t="inlineStr">
        <is>
          <t>Forta Financial Group [Member] | Service Income [Member]</t>
        </is>
      </c>
    </row>
    <row r="93">
      <c r="A93" s="3" t="inlineStr">
        <is>
          <t>Segment Reporting Information [Line Items]</t>
        </is>
      </c>
    </row>
    <row r="94">
      <c r="A94" s="4" t="inlineStr">
        <is>
          <t>Total Income</t>
        </is>
      </c>
      <c r="B94" s="5" t="n">
        <v>45753</v>
      </c>
      <c r="C94" s="5" t="n">
        <v>10737</v>
      </c>
      <c r="D94" s="5" t="n">
        <v>114570</v>
      </c>
      <c r="E94" s="5" t="n">
        <v>10737</v>
      </c>
    </row>
    <row r="95">
      <c r="A95" s="4" t="inlineStr">
        <is>
          <t>Forta Financial Group [Member] | Investment Mgmt Fees [Member]</t>
        </is>
      </c>
    </row>
    <row r="96">
      <c r="A96" s="3" t="inlineStr">
        <is>
          <t>Segment Reporting Information [Line Items]</t>
        </is>
      </c>
    </row>
    <row r="97">
      <c r="A97" s="4" t="inlineStr">
        <is>
          <t>Total Income</t>
        </is>
      </c>
      <c r="B97" s="5" t="n">
        <v>515415</v>
      </c>
      <c r="C97" s="5" t="n">
        <v>244227</v>
      </c>
      <c r="D97" s="5" t="n">
        <v>1422745</v>
      </c>
      <c r="E97" s="5" t="n">
        <v>244227</v>
      </c>
    </row>
    <row r="98">
      <c r="A98" s="4" t="inlineStr">
        <is>
          <t>M Path [Member]</t>
        </is>
      </c>
    </row>
    <row r="99">
      <c r="A99" s="3" t="inlineStr">
        <is>
          <t>Segment Reporting Information [Line Items]</t>
        </is>
      </c>
    </row>
    <row r="100">
      <c r="A100" s="4" t="inlineStr">
        <is>
          <t>Total Income</t>
        </is>
      </c>
      <c r="B100" s="5" t="n">
        <v>38453</v>
      </c>
      <c r="C100" s="5" t="n">
        <v>30133</v>
      </c>
      <c r="D100" s="5" t="n">
        <v>365131</v>
      </c>
      <c r="E100" s="5" t="n">
        <v>30133</v>
      </c>
    </row>
    <row r="101">
      <c r="A101" s="4" t="inlineStr">
        <is>
          <t>Gross Profit</t>
        </is>
      </c>
      <c r="E101" s="5" t="n">
        <v>30133</v>
      </c>
    </row>
    <row r="102">
      <c r="A102" s="3" t="inlineStr">
        <is>
          <t>Expense</t>
        </is>
      </c>
    </row>
    <row r="103">
      <c r="A103" s="4" t="inlineStr">
        <is>
          <t>Compensation Expense</t>
        </is>
      </c>
      <c r="B103" s="5" t="n">
        <v>10850</v>
      </c>
      <c r="C103" s="5" t="n">
        <v>0</v>
      </c>
      <c r="D103" s="5" t="n">
        <v>96311</v>
      </c>
      <c r="E103" s="5" t="n">
        <v>1972</v>
      </c>
    </row>
    <row r="104">
      <c r="A104" s="4" t="inlineStr">
        <is>
          <t>Cost of services</t>
        </is>
      </c>
      <c r="B104" s="5" t="n">
        <v>0</v>
      </c>
      <c r="C104" s="5" t="n">
        <v>0</v>
      </c>
      <c r="D104" s="5" t="n">
        <v>0</v>
      </c>
      <c r="E104" s="5" t="n">
        <v>0</v>
      </c>
    </row>
    <row r="105">
      <c r="A105" s="4" t="inlineStr">
        <is>
          <t>Depreciation &amp; Amortization</t>
        </is>
      </c>
      <c r="B105" s="5" t="n">
        <v>0</v>
      </c>
      <c r="C105" s="5" t="n">
        <v>0</v>
      </c>
      <c r="D105" s="5" t="n">
        <v>0</v>
      </c>
      <c r="E105" s="5" t="n">
        <v>0</v>
      </c>
    </row>
    <row r="106">
      <c r="A106" s="4" t="inlineStr">
        <is>
          <t>General and Administrative</t>
        </is>
      </c>
      <c r="B106" s="5" t="n">
        <v>7386</v>
      </c>
      <c r="C106" s="5" t="n">
        <v>2244</v>
      </c>
      <c r="D106" s="5" t="n">
        <v>16707</v>
      </c>
      <c r="E106" s="5" t="n">
        <v>2655</v>
      </c>
    </row>
    <row r="107">
      <c r="A107" s="4" t="inlineStr">
        <is>
          <t>Marketing</t>
        </is>
      </c>
      <c r="B107" s="5" t="n">
        <v>681</v>
      </c>
      <c r="C107" s="5" t="n">
        <v>0</v>
      </c>
      <c r="D107" s="5" t="n">
        <v>1135</v>
      </c>
      <c r="E107" s="5" t="n">
        <v>0</v>
      </c>
    </row>
    <row r="108">
      <c r="A108" s="4" t="inlineStr">
        <is>
          <t>Professional Services</t>
        </is>
      </c>
      <c r="B108" s="5" t="n">
        <v>0</v>
      </c>
      <c r="C108" s="5" t="n">
        <v>0</v>
      </c>
      <c r="D108" s="5" t="n">
        <v>175</v>
      </c>
      <c r="E108" s="5" t="n">
        <v>0</v>
      </c>
    </row>
    <row r="109">
      <c r="A109" s="4" t="inlineStr">
        <is>
          <t>Total Expense</t>
        </is>
      </c>
      <c r="B109" s="5" t="n">
        <v>18917</v>
      </c>
      <c r="C109" s="5" t="n">
        <v>2244</v>
      </c>
      <c r="D109" s="5" t="n">
        <v>114328</v>
      </c>
      <c r="E109" s="5" t="n">
        <v>4627</v>
      </c>
    </row>
    <row r="110">
      <c r="A110" s="4" t="inlineStr">
        <is>
          <t>Net Ordinary Income</t>
        </is>
      </c>
      <c r="B110" s="5" t="n">
        <v>19536</v>
      </c>
      <c r="C110" s="5" t="n">
        <v>27889</v>
      </c>
      <c r="D110" s="5" t="n">
        <v>250803</v>
      </c>
      <c r="E110" s="5" t="n">
        <v>25506</v>
      </c>
    </row>
    <row r="111">
      <c r="A111" s="4" t="inlineStr">
        <is>
          <t>Other Income</t>
        </is>
      </c>
      <c r="C111" s="5" t="n">
        <v>0</v>
      </c>
      <c r="E111" s="5" t="n">
        <v>0</v>
      </c>
    </row>
    <row r="112">
      <c r="A112" s="4" t="inlineStr">
        <is>
          <t>Loan Forgiveness</t>
        </is>
      </c>
      <c r="B112" s="5" t="n">
        <v>0</v>
      </c>
      <c r="D112" s="5" t="n">
        <v>0</v>
      </c>
    </row>
    <row r="113">
      <c r="A113" s="4" t="inlineStr">
        <is>
          <t>Total Other Income</t>
        </is>
      </c>
      <c r="B113" s="5" t="n">
        <v>0</v>
      </c>
      <c r="C113" s="5" t="n">
        <v>0</v>
      </c>
      <c r="D113" s="5" t="n">
        <v>0</v>
      </c>
      <c r="E113" s="5" t="n">
        <v>0</v>
      </c>
    </row>
    <row r="114">
      <c r="A114" s="3" t="inlineStr">
        <is>
          <t>Other Expense</t>
        </is>
      </c>
    </row>
    <row r="115">
      <c r="A115" s="4" t="inlineStr">
        <is>
          <t>Interest Expense</t>
        </is>
      </c>
      <c r="B115" s="5" t="n">
        <v>0</v>
      </c>
      <c r="C115" s="5" t="n">
        <v>0</v>
      </c>
      <c r="D115" s="5" t="n">
        <v>0</v>
      </c>
      <c r="E115" s="5" t="n">
        <v>0</v>
      </c>
    </row>
    <row r="116">
      <c r="A116" s="4" t="inlineStr">
        <is>
          <t>Income Taxes</t>
        </is>
      </c>
      <c r="B116" s="5" t="n">
        <v>0</v>
      </c>
      <c r="C116" s="5" t="n">
        <v>0</v>
      </c>
      <c r="D116" s="5" t="n">
        <v>0</v>
      </c>
      <c r="E116" s="5" t="n">
        <v>0</v>
      </c>
    </row>
    <row r="117">
      <c r="A117" s="4" t="inlineStr">
        <is>
          <t>Loss on impairment of Goodwill</t>
        </is>
      </c>
      <c r="B117" s="5" t="n">
        <v>0</v>
      </c>
      <c r="D117" s="5" t="n">
        <v>0</v>
      </c>
    </row>
    <row r="118">
      <c r="A118" s="4" t="inlineStr">
        <is>
          <t>Total Other Expense</t>
        </is>
      </c>
      <c r="B118" s="5" t="n">
        <v>0</v>
      </c>
      <c r="C118" s="5" t="n">
        <v>0</v>
      </c>
      <c r="D118" s="5" t="n">
        <v>0</v>
      </c>
      <c r="E118" s="5" t="n">
        <v>0</v>
      </c>
    </row>
    <row r="119">
      <c r="A119" s="4" t="inlineStr">
        <is>
          <t>Net Other Income</t>
        </is>
      </c>
      <c r="B119" s="5" t="n">
        <v>0</v>
      </c>
      <c r="C119" s="5" t="n">
        <v>0</v>
      </c>
      <c r="D119" s="5" t="n">
        <v>0</v>
      </c>
      <c r="E119" s="5" t="n">
        <v>0</v>
      </c>
    </row>
    <row r="120">
      <c r="A120" s="4" t="inlineStr">
        <is>
          <t>Net Income/(Loss)</t>
        </is>
      </c>
      <c r="B120" s="5" t="n">
        <v>19536</v>
      </c>
      <c r="C120" s="5" t="n">
        <v>27889</v>
      </c>
      <c r="D120" s="5" t="n">
        <v>250803</v>
      </c>
      <c r="E120" s="5" t="n">
        <v>25506</v>
      </c>
    </row>
    <row r="121">
      <c r="A121" s="4" t="inlineStr">
        <is>
          <t>M Path [Member] | Broker Dealer [Member]</t>
        </is>
      </c>
    </row>
    <row r="122">
      <c r="A122" s="3" t="inlineStr">
        <is>
          <t>Segment Reporting Information [Line Items]</t>
        </is>
      </c>
    </row>
    <row r="123">
      <c r="A123" s="4" t="inlineStr">
        <is>
          <t>Total Income</t>
        </is>
      </c>
      <c r="B123" s="5" t="n">
        <v>0</v>
      </c>
      <c r="C123" s="5" t="n">
        <v>0</v>
      </c>
      <c r="D123" s="5" t="n">
        <v>0</v>
      </c>
      <c r="E123" s="5" t="n">
        <v>0</v>
      </c>
    </row>
    <row r="124">
      <c r="A124" s="4" t="inlineStr">
        <is>
          <t>M Path [Member] | Service Income [Member]</t>
        </is>
      </c>
    </row>
    <row r="125">
      <c r="A125" s="3" t="inlineStr">
        <is>
          <t>Segment Reporting Information [Line Items]</t>
        </is>
      </c>
    </row>
    <row r="126">
      <c r="A126" s="4" t="inlineStr">
        <is>
          <t>Total Income</t>
        </is>
      </c>
      <c r="B126" s="5" t="n">
        <v>38453</v>
      </c>
      <c r="C126" s="5" t="n">
        <v>30133</v>
      </c>
      <c r="D126" s="5" t="n">
        <v>365131</v>
      </c>
      <c r="E126" s="5" t="n">
        <v>30133</v>
      </c>
    </row>
    <row r="127">
      <c r="A127" s="4" t="inlineStr">
        <is>
          <t>M Path [Member] | Investment Mgmt Fees [Member]</t>
        </is>
      </c>
    </row>
    <row r="128">
      <c r="A128" s="3" t="inlineStr">
        <is>
          <t>Segment Reporting Information [Line Items]</t>
        </is>
      </c>
    </row>
    <row r="129">
      <c r="A129" s="4" t="inlineStr">
        <is>
          <t>Total Income</t>
        </is>
      </c>
      <c r="B129" s="5" t="n">
        <v>0</v>
      </c>
      <c r="C129" s="5" t="n">
        <v>0</v>
      </c>
      <c r="D129" s="5" t="n">
        <v>0</v>
      </c>
      <c r="E129" s="5" t="n">
        <v>0</v>
      </c>
    </row>
    <row r="130">
      <c r="A130" s="4" t="inlineStr">
        <is>
          <t>Sofos Investments [Member]</t>
        </is>
      </c>
    </row>
    <row r="131">
      <c r="A131" s="3" t="inlineStr">
        <is>
          <t>Segment Reporting Information [Line Items]</t>
        </is>
      </c>
    </row>
    <row r="132">
      <c r="A132" s="4" t="inlineStr">
        <is>
          <t>Total Income</t>
        </is>
      </c>
      <c r="B132" s="5" t="n">
        <v>554152</v>
      </c>
      <c r="C132" s="5" t="n">
        <v>243622</v>
      </c>
      <c r="D132" s="5" t="n">
        <v>1479481</v>
      </c>
      <c r="E132" s="5" t="n">
        <v>1019505</v>
      </c>
    </row>
    <row r="133">
      <c r="A133" s="4" t="inlineStr">
        <is>
          <t>Gross Profit</t>
        </is>
      </c>
      <c r="E133" s="5" t="n">
        <v>1019505</v>
      </c>
    </row>
    <row r="134">
      <c r="A134" s="3" t="inlineStr">
        <is>
          <t>Expense</t>
        </is>
      </c>
    </row>
    <row r="135">
      <c r="A135" s="4" t="inlineStr">
        <is>
          <t>Compensation Expense</t>
        </is>
      </c>
      <c r="B135" s="5" t="n">
        <v>219200</v>
      </c>
      <c r="C135" s="5" t="n">
        <v>103835</v>
      </c>
      <c r="D135" s="5" t="n">
        <v>531973</v>
      </c>
      <c r="E135" s="5" t="n">
        <v>385049</v>
      </c>
    </row>
    <row r="136">
      <c r="A136" s="4" t="inlineStr">
        <is>
          <t>Cost of services</t>
        </is>
      </c>
      <c r="B136" s="5" t="n">
        <v>0</v>
      </c>
      <c r="C136" s="5" t="n">
        <v>0</v>
      </c>
      <c r="D136" s="5" t="n">
        <v>11074</v>
      </c>
      <c r="E136" s="5" t="n">
        <v>0</v>
      </c>
    </row>
    <row r="137">
      <c r="A137" s="4" t="inlineStr">
        <is>
          <t>Depreciation &amp; Amortization</t>
        </is>
      </c>
      <c r="B137" s="5" t="n">
        <v>0</v>
      </c>
      <c r="C137" s="5" t="n">
        <v>0</v>
      </c>
      <c r="D137" s="5" t="n">
        <v>0</v>
      </c>
      <c r="E137" s="5" t="n">
        <v>0</v>
      </c>
    </row>
    <row r="138">
      <c r="A138" s="4" t="inlineStr">
        <is>
          <t>General and Administrative</t>
        </is>
      </c>
      <c r="B138" s="5" t="n">
        <v>4462</v>
      </c>
      <c r="C138" s="5" t="n">
        <v>17440</v>
      </c>
      <c r="D138" s="5" t="n">
        <v>16670</v>
      </c>
      <c r="E138" s="5" t="n">
        <v>25235</v>
      </c>
    </row>
    <row r="139">
      <c r="A139" s="4" t="inlineStr">
        <is>
          <t>Marketing</t>
        </is>
      </c>
      <c r="B139" s="5" t="n">
        <v>0</v>
      </c>
      <c r="C139" s="5" t="n">
        <v>15639</v>
      </c>
      <c r="D139" s="5" t="n">
        <v>132</v>
      </c>
      <c r="E139" s="5" t="n">
        <v>20158</v>
      </c>
    </row>
    <row r="140">
      <c r="A140" s="4" t="inlineStr">
        <is>
          <t>Professional Services</t>
        </is>
      </c>
      <c r="B140" s="5" t="n">
        <v>3889</v>
      </c>
      <c r="C140" s="5" t="n">
        <v>251</v>
      </c>
      <c r="D140" s="5" t="n">
        <v>3889</v>
      </c>
      <c r="E140" s="5" t="n">
        <v>897</v>
      </c>
    </row>
    <row r="141">
      <c r="A141" s="4" t="inlineStr">
        <is>
          <t>Total Expense</t>
        </is>
      </c>
      <c r="B141" s="5" t="n">
        <v>227551</v>
      </c>
      <c r="C141" s="5" t="n">
        <v>137165</v>
      </c>
      <c r="D141" s="5" t="n">
        <v>563738</v>
      </c>
      <c r="E141" s="5" t="n">
        <v>431339</v>
      </c>
    </row>
    <row r="142">
      <c r="A142" s="4" t="inlineStr">
        <is>
          <t>Net Ordinary Income</t>
        </is>
      </c>
      <c r="B142" s="5" t="n">
        <v>326601</v>
      </c>
      <c r="C142" s="5" t="n">
        <v>106458</v>
      </c>
      <c r="D142" s="5" t="n">
        <v>915743</v>
      </c>
      <c r="E142" s="5" t="n">
        <v>588166</v>
      </c>
    </row>
    <row r="143">
      <c r="A143" s="4" t="inlineStr">
        <is>
          <t>Other Income</t>
        </is>
      </c>
      <c r="C143" s="5" t="n">
        <v>0</v>
      </c>
      <c r="E143" s="5" t="n">
        <v>0</v>
      </c>
    </row>
    <row r="144">
      <c r="A144" s="4" t="inlineStr">
        <is>
          <t>Loan Forgiveness</t>
        </is>
      </c>
      <c r="B144" s="5" t="n">
        <v>0</v>
      </c>
      <c r="D144" s="5" t="n">
        <v>0</v>
      </c>
    </row>
    <row r="145">
      <c r="A145" s="4" t="inlineStr">
        <is>
          <t>Total Other Income</t>
        </is>
      </c>
      <c r="B145" s="5" t="n">
        <v>0</v>
      </c>
      <c r="C145" s="5" t="n">
        <v>0</v>
      </c>
      <c r="D145" s="5" t="n">
        <v>0</v>
      </c>
      <c r="E145" s="5" t="n">
        <v>0</v>
      </c>
    </row>
    <row r="146">
      <c r="A146" s="3" t="inlineStr">
        <is>
          <t>Other Expense</t>
        </is>
      </c>
    </row>
    <row r="147">
      <c r="A147" s="4" t="inlineStr">
        <is>
          <t>Interest Expense</t>
        </is>
      </c>
      <c r="B147" s="5" t="n">
        <v>0</v>
      </c>
      <c r="C147" s="5" t="n">
        <v>0</v>
      </c>
      <c r="D147" s="5" t="n">
        <v>0</v>
      </c>
      <c r="E147" s="5" t="n">
        <v>0</v>
      </c>
    </row>
    <row r="148">
      <c r="A148" s="4" t="inlineStr">
        <is>
          <t>Income Taxes</t>
        </is>
      </c>
      <c r="B148" s="5" t="n">
        <v>0</v>
      </c>
      <c r="C148" s="5" t="n">
        <v>0</v>
      </c>
      <c r="D148" s="5" t="n">
        <v>0</v>
      </c>
      <c r="E148" s="5" t="n">
        <v>0</v>
      </c>
    </row>
    <row r="149">
      <c r="A149" s="4" t="inlineStr">
        <is>
          <t>Loss on impairment of Goodwill</t>
        </is>
      </c>
      <c r="B149" s="5" t="n">
        <v>0</v>
      </c>
      <c r="D149" s="5" t="n">
        <v>0</v>
      </c>
    </row>
    <row r="150">
      <c r="A150" s="4" t="inlineStr">
        <is>
          <t>Total Other Expense</t>
        </is>
      </c>
      <c r="B150" s="5" t="n">
        <v>0</v>
      </c>
      <c r="C150" s="5" t="n">
        <v>0</v>
      </c>
      <c r="D150" s="5" t="n">
        <v>0</v>
      </c>
      <c r="E150" s="5" t="n">
        <v>0</v>
      </c>
    </row>
    <row r="151">
      <c r="A151" s="4" t="inlineStr">
        <is>
          <t>Net Other Income</t>
        </is>
      </c>
      <c r="B151" s="5" t="n">
        <v>0</v>
      </c>
      <c r="C151" s="5" t="n">
        <v>0</v>
      </c>
      <c r="D151" s="5" t="n">
        <v>0</v>
      </c>
      <c r="E151" s="5" t="n">
        <v>0</v>
      </c>
    </row>
    <row r="152">
      <c r="A152" s="4" t="inlineStr">
        <is>
          <t>Net Income/(Loss)</t>
        </is>
      </c>
      <c r="B152" s="5" t="n">
        <v>326601</v>
      </c>
      <c r="C152" s="5" t="n">
        <v>106458</v>
      </c>
      <c r="D152" s="5" t="n">
        <v>915743</v>
      </c>
      <c r="E152" s="5" t="n">
        <v>588166</v>
      </c>
    </row>
    <row r="153">
      <c r="A153" s="4" t="inlineStr">
        <is>
          <t>Sofos Investments [Member] | Broker Dealer [Member]</t>
        </is>
      </c>
    </row>
    <row r="154">
      <c r="A154" s="3" t="inlineStr">
        <is>
          <t>Segment Reporting Information [Line Items]</t>
        </is>
      </c>
    </row>
    <row r="155">
      <c r="A155" s="4" t="inlineStr">
        <is>
          <t>Total Income</t>
        </is>
      </c>
      <c r="B155" s="5" t="n">
        <v>0</v>
      </c>
      <c r="C155" s="5" t="n">
        <v>0</v>
      </c>
      <c r="D155" s="5" t="n">
        <v>0</v>
      </c>
      <c r="E155" s="5" t="n">
        <v>0</v>
      </c>
    </row>
    <row r="156">
      <c r="A156" s="4" t="inlineStr">
        <is>
          <t>Sofos Investments [Member] | Service Income [Member]</t>
        </is>
      </c>
    </row>
    <row r="157">
      <c r="A157" s="3" t="inlineStr">
        <is>
          <t>Segment Reporting Information [Line Items]</t>
        </is>
      </c>
    </row>
    <row r="158">
      <c r="A158" s="4" t="inlineStr">
        <is>
          <t>Total Income</t>
        </is>
      </c>
      <c r="B158" s="5" t="n">
        <v>683</v>
      </c>
      <c r="C158" s="5" t="n">
        <v>11380</v>
      </c>
      <c r="D158" s="5" t="n">
        <v>683</v>
      </c>
      <c r="E158" s="5" t="n">
        <v>39545</v>
      </c>
    </row>
    <row r="159">
      <c r="A159" s="4" t="inlineStr">
        <is>
          <t>Sofos Investments [Member] | Investment Mgmt Fees [Member]</t>
        </is>
      </c>
    </row>
    <row r="160">
      <c r="A160" s="3" t="inlineStr">
        <is>
          <t>Segment Reporting Information [Line Items]</t>
        </is>
      </c>
    </row>
    <row r="161">
      <c r="A161" s="4" t="inlineStr">
        <is>
          <t>Total Income</t>
        </is>
      </c>
      <c r="B161" s="5" t="n">
        <v>553469</v>
      </c>
      <c r="C161" s="5" t="n">
        <v>232243</v>
      </c>
      <c r="D161" s="5" t="n">
        <v>1478798</v>
      </c>
      <c r="E161" s="5" t="n">
        <v>979959</v>
      </c>
    </row>
    <row r="162">
      <c r="A162" s="4" t="inlineStr">
        <is>
          <t>Tax Masters Network [Member]</t>
        </is>
      </c>
    </row>
    <row r="163">
      <c r="A163" s="3" t="inlineStr">
        <is>
          <t>Segment Reporting Information [Line Items]</t>
        </is>
      </c>
    </row>
    <row r="164">
      <c r="A164" s="4" t="inlineStr">
        <is>
          <t>Total Income</t>
        </is>
      </c>
      <c r="B164" s="5" t="n">
        <v>278415</v>
      </c>
      <c r="C164" s="5" t="n">
        <v>267202</v>
      </c>
      <c r="D164" s="5" t="n">
        <v>917121</v>
      </c>
      <c r="E164" s="5" t="n">
        <v>726950</v>
      </c>
    </row>
    <row r="165">
      <c r="A165" s="4" t="inlineStr">
        <is>
          <t>Gross Profit</t>
        </is>
      </c>
      <c r="E165" s="5" t="n">
        <v>726950</v>
      </c>
    </row>
    <row r="166">
      <c r="A166" s="3" t="inlineStr">
        <is>
          <t>Expense</t>
        </is>
      </c>
    </row>
    <row r="167">
      <c r="A167" s="4" t="inlineStr">
        <is>
          <t>Compensation Expense</t>
        </is>
      </c>
      <c r="B167" s="5" t="n">
        <v>98500</v>
      </c>
      <c r="C167" s="5" t="n">
        <v>93681</v>
      </c>
      <c r="D167" s="5" t="n">
        <v>294500</v>
      </c>
      <c r="E167" s="5" t="n">
        <v>245186</v>
      </c>
    </row>
    <row r="168">
      <c r="A168" s="4" t="inlineStr">
        <is>
          <t>Cost of services</t>
        </is>
      </c>
      <c r="B168" s="5" t="n">
        <v>10856</v>
      </c>
      <c r="C168" s="5" t="n">
        <v>6652</v>
      </c>
      <c r="D168" s="5" t="n">
        <v>30476</v>
      </c>
      <c r="E168" s="5" t="n">
        <v>28899</v>
      </c>
    </row>
    <row r="169">
      <c r="A169" s="4" t="inlineStr">
        <is>
          <t>Depreciation &amp; Amortization</t>
        </is>
      </c>
      <c r="B169" s="5" t="n">
        <v>16364</v>
      </c>
      <c r="C169" s="5" t="n">
        <v>0</v>
      </c>
      <c r="D169" s="5" t="n">
        <v>28731</v>
      </c>
      <c r="E169" s="5" t="n">
        <v>14350</v>
      </c>
    </row>
    <row r="170">
      <c r="A170" s="4" t="inlineStr">
        <is>
          <t>General and Administrative</t>
        </is>
      </c>
      <c r="B170" s="5" t="n">
        <v>19695</v>
      </c>
      <c r="C170" s="5" t="n">
        <v>2698</v>
      </c>
      <c r="D170" s="5" t="n">
        <v>91839</v>
      </c>
      <c r="E170" s="5" t="n">
        <v>23772</v>
      </c>
    </row>
    <row r="171">
      <c r="A171" s="4" t="inlineStr">
        <is>
          <t>Marketing</t>
        </is>
      </c>
      <c r="B171" s="5" t="n">
        <v>9846</v>
      </c>
      <c r="C171" s="5" t="n">
        <v>2175</v>
      </c>
      <c r="D171" s="5" t="n">
        <v>19653</v>
      </c>
      <c r="E171" s="5" t="n">
        <v>6117</v>
      </c>
    </row>
    <row r="172">
      <c r="A172" s="4" t="inlineStr">
        <is>
          <t>Professional Services</t>
        </is>
      </c>
      <c r="B172" s="5" t="n">
        <v>14947</v>
      </c>
      <c r="C172" s="5" t="n">
        <v>0</v>
      </c>
      <c r="D172" s="5" t="n">
        <v>41886</v>
      </c>
      <c r="E172" s="5" t="n">
        <v>2997</v>
      </c>
    </row>
    <row r="173">
      <c r="A173" s="4" t="inlineStr">
        <is>
          <t>Total Expense</t>
        </is>
      </c>
      <c r="B173" s="5" t="n">
        <v>170208</v>
      </c>
      <c r="C173" s="5" t="n">
        <v>105206</v>
      </c>
      <c r="D173" s="5" t="n">
        <v>507085</v>
      </c>
      <c r="E173" s="5" t="n">
        <v>321320</v>
      </c>
    </row>
    <row r="174">
      <c r="A174" s="4" t="inlineStr">
        <is>
          <t>Net Ordinary Income</t>
        </is>
      </c>
      <c r="B174" s="5" t="n">
        <v>108207</v>
      </c>
      <c r="C174" s="5" t="n">
        <v>161996</v>
      </c>
      <c r="D174" s="5" t="n">
        <v>410036</v>
      </c>
      <c r="E174" s="5" t="n">
        <v>405630</v>
      </c>
    </row>
    <row r="175">
      <c r="A175" s="4" t="inlineStr">
        <is>
          <t>Other Income</t>
        </is>
      </c>
      <c r="C175" s="5" t="n">
        <v>0</v>
      </c>
      <c r="E175" s="5" t="n">
        <v>0</v>
      </c>
    </row>
    <row r="176">
      <c r="A176" s="4" t="inlineStr">
        <is>
          <t>Loan Forgiveness</t>
        </is>
      </c>
      <c r="B176" s="5" t="n">
        <v>0</v>
      </c>
      <c r="D176" s="5" t="n">
        <v>0</v>
      </c>
    </row>
    <row r="177">
      <c r="A177" s="4" t="inlineStr">
        <is>
          <t>Total Other Income</t>
        </is>
      </c>
      <c r="B177" s="5" t="n">
        <v>0</v>
      </c>
      <c r="C177" s="5" t="n">
        <v>0</v>
      </c>
      <c r="D177" s="5" t="n">
        <v>0</v>
      </c>
      <c r="E177" s="5" t="n">
        <v>0</v>
      </c>
    </row>
    <row r="178">
      <c r="A178" s="3" t="inlineStr">
        <is>
          <t>Other Expense</t>
        </is>
      </c>
    </row>
    <row r="179">
      <c r="A179" s="4" t="inlineStr">
        <is>
          <t>Interest Expense</t>
        </is>
      </c>
      <c r="B179" s="5" t="n">
        <v>0</v>
      </c>
      <c r="C179" s="5" t="n">
        <v>0</v>
      </c>
      <c r="D179" s="5" t="n">
        <v>0</v>
      </c>
      <c r="E179" s="5" t="n">
        <v>-55</v>
      </c>
    </row>
    <row r="180">
      <c r="A180" s="4" t="inlineStr">
        <is>
          <t>Income Taxes</t>
        </is>
      </c>
      <c r="B180" s="5" t="n">
        <v>0</v>
      </c>
      <c r="C180" s="5" t="n">
        <v>0</v>
      </c>
      <c r="D180" s="5" t="n">
        <v>0</v>
      </c>
      <c r="E180" s="5" t="n">
        <v>0</v>
      </c>
    </row>
    <row r="181">
      <c r="A181" s="4" t="inlineStr">
        <is>
          <t>Loss on impairment of Goodwill</t>
        </is>
      </c>
      <c r="B181" s="5" t="n">
        <v>0</v>
      </c>
      <c r="D181" s="5" t="n">
        <v>0</v>
      </c>
    </row>
    <row r="182">
      <c r="A182" s="4" t="inlineStr">
        <is>
          <t>Total Other Expense</t>
        </is>
      </c>
      <c r="B182" s="5" t="n">
        <v>0</v>
      </c>
      <c r="C182" s="5" t="n">
        <v>0</v>
      </c>
      <c r="D182" s="5" t="n">
        <v>0</v>
      </c>
      <c r="E182" s="5" t="n">
        <v>-55</v>
      </c>
    </row>
    <row r="183">
      <c r="A183" s="4" t="inlineStr">
        <is>
          <t>Net Other Income</t>
        </is>
      </c>
      <c r="B183" s="5" t="n">
        <v>0</v>
      </c>
      <c r="C183" s="5" t="n">
        <v>0</v>
      </c>
      <c r="D183" s="5" t="n">
        <v>0</v>
      </c>
      <c r="E183" s="5" t="n">
        <v>55</v>
      </c>
    </row>
    <row r="184">
      <c r="A184" s="4" t="inlineStr">
        <is>
          <t>Net Income/(Loss)</t>
        </is>
      </c>
      <c r="B184" s="5" t="n">
        <v>108207</v>
      </c>
      <c r="C184" s="5" t="n">
        <v>161996</v>
      </c>
      <c r="D184" s="5" t="n">
        <v>410036</v>
      </c>
      <c r="E184" s="5" t="n">
        <v>405685</v>
      </c>
    </row>
    <row r="185">
      <c r="A185" s="4" t="inlineStr">
        <is>
          <t>Tax Masters Network [Member] | Broker Dealer [Member]</t>
        </is>
      </c>
    </row>
    <row r="186">
      <c r="A186" s="3" t="inlineStr">
        <is>
          <t>Segment Reporting Information [Line Items]</t>
        </is>
      </c>
    </row>
    <row r="187">
      <c r="A187" s="4" t="inlineStr">
        <is>
          <t>Total Income</t>
        </is>
      </c>
      <c r="B187" s="5" t="n">
        <v>0</v>
      </c>
      <c r="C187" s="5" t="n">
        <v>0</v>
      </c>
      <c r="D187" s="5" t="n">
        <v>0</v>
      </c>
      <c r="E187" s="5" t="n">
        <v>0</v>
      </c>
    </row>
    <row r="188">
      <c r="A188" s="4" t="inlineStr">
        <is>
          <t>Tax Masters Network [Member] | Service Income [Member]</t>
        </is>
      </c>
    </row>
    <row r="189">
      <c r="A189" s="3" t="inlineStr">
        <is>
          <t>Segment Reporting Information [Line Items]</t>
        </is>
      </c>
    </row>
    <row r="190">
      <c r="A190" s="4" t="inlineStr">
        <is>
          <t>Total Income</t>
        </is>
      </c>
      <c r="B190" s="5" t="n">
        <v>278415</v>
      </c>
      <c r="C190" s="5" t="n">
        <v>267202</v>
      </c>
      <c r="D190" s="5" t="n">
        <v>917121</v>
      </c>
      <c r="E190" s="5" t="n">
        <v>726950</v>
      </c>
    </row>
    <row r="191">
      <c r="A191" s="4" t="inlineStr">
        <is>
          <t>Tax Masters Network [Member] | Investment Mgmt Fees [Member]</t>
        </is>
      </c>
    </row>
    <row r="192">
      <c r="A192" s="3" t="inlineStr">
        <is>
          <t>Segment Reporting Information [Line Items]</t>
        </is>
      </c>
    </row>
    <row r="193">
      <c r="A193" s="4" t="inlineStr">
        <is>
          <t>Total Income</t>
        </is>
      </c>
      <c r="B193" s="6" t="n">
        <v>0</v>
      </c>
      <c r="C193" s="6" t="n">
        <v>0</v>
      </c>
      <c r="D193" s="6" t="n">
        <v>0</v>
      </c>
      <c r="E193" s="5" t="n">
        <v>0</v>
      </c>
    </row>
    <row r="194">
      <c r="A194" s="4" t="inlineStr">
        <is>
          <t>Financial Gravity Tax [Member]</t>
        </is>
      </c>
    </row>
    <row r="195">
      <c r="A195" s="3" t="inlineStr">
        <is>
          <t>Segment Reporting Information [Line Items]</t>
        </is>
      </c>
    </row>
    <row r="196">
      <c r="A196" s="4" t="inlineStr">
        <is>
          <t>Total Income</t>
        </is>
      </c>
      <c r="E196" s="5" t="n">
        <v>69721</v>
      </c>
    </row>
    <row r="197">
      <c r="A197" s="4" t="inlineStr">
        <is>
          <t>Gross Profit</t>
        </is>
      </c>
      <c r="E197" s="5" t="n">
        <v>69721</v>
      </c>
    </row>
    <row r="198">
      <c r="A198" s="3" t="inlineStr">
        <is>
          <t>Expense</t>
        </is>
      </c>
    </row>
    <row r="199">
      <c r="A199" s="4" t="inlineStr">
        <is>
          <t>Compensation Expense</t>
        </is>
      </c>
      <c r="E199" s="5" t="n">
        <v>-78</v>
      </c>
    </row>
    <row r="200">
      <c r="A200" s="4" t="inlineStr">
        <is>
          <t>Cost of services</t>
        </is>
      </c>
      <c r="E200" s="5" t="n">
        <v>4410</v>
      </c>
    </row>
    <row r="201">
      <c r="A201" s="4" t="inlineStr">
        <is>
          <t>Depreciation &amp; Amortization</t>
        </is>
      </c>
      <c r="E201" s="5" t="n">
        <v>0</v>
      </c>
    </row>
    <row r="202">
      <c r="A202" s="4" t="inlineStr">
        <is>
          <t>General and Administrative</t>
        </is>
      </c>
      <c r="E202" s="5" t="n">
        <v>1620</v>
      </c>
    </row>
    <row r="203">
      <c r="A203" s="4" t="inlineStr">
        <is>
          <t>Marketing</t>
        </is>
      </c>
      <c r="E203" s="5" t="n">
        <v>2411</v>
      </c>
    </row>
    <row r="204">
      <c r="A204" s="4" t="inlineStr">
        <is>
          <t>Professional Services</t>
        </is>
      </c>
      <c r="E204" s="5" t="n">
        <v>0</v>
      </c>
    </row>
    <row r="205">
      <c r="A205" s="4" t="inlineStr">
        <is>
          <t>Total Expense</t>
        </is>
      </c>
      <c r="E205" s="5" t="n">
        <v>8363</v>
      </c>
    </row>
    <row r="206">
      <c r="A206" s="4" t="inlineStr">
        <is>
          <t>Net Ordinary Income</t>
        </is>
      </c>
      <c r="E206" s="5" t="n">
        <v>61358</v>
      </c>
    </row>
    <row r="207">
      <c r="A207" s="4" t="inlineStr">
        <is>
          <t>Other Income</t>
        </is>
      </c>
      <c r="E207" s="5" t="n">
        <v>0</v>
      </c>
    </row>
    <row r="208">
      <c r="A208" s="4" t="inlineStr">
        <is>
          <t>Total Other Income</t>
        </is>
      </c>
      <c r="E208" s="5" t="n">
        <v>0</v>
      </c>
    </row>
    <row r="209">
      <c r="A209" s="3" t="inlineStr">
        <is>
          <t>Other Expense</t>
        </is>
      </c>
    </row>
    <row r="210">
      <c r="A210" s="4" t="inlineStr">
        <is>
          <t>Interest Expense</t>
        </is>
      </c>
      <c r="E210" s="5" t="n">
        <v>0</v>
      </c>
    </row>
    <row r="211">
      <c r="A211" s="4" t="inlineStr">
        <is>
          <t>Income Taxes</t>
        </is>
      </c>
      <c r="E211" s="5" t="n">
        <v>0</v>
      </c>
    </row>
    <row r="212">
      <c r="A212" s="4" t="inlineStr">
        <is>
          <t>Total Other Expense</t>
        </is>
      </c>
      <c r="E212" s="5" t="n">
        <v>0</v>
      </c>
    </row>
    <row r="213">
      <c r="A213" s="4" t="inlineStr">
        <is>
          <t>Net Other Income</t>
        </is>
      </c>
      <c r="E213" s="5" t="n">
        <v>0</v>
      </c>
    </row>
    <row r="214">
      <c r="A214" s="4" t="inlineStr">
        <is>
          <t>Net Income/(Loss)</t>
        </is>
      </c>
      <c r="E214" s="5" t="n">
        <v>61358</v>
      </c>
    </row>
    <row r="215">
      <c r="A215" s="4" t="inlineStr">
        <is>
          <t>Financial Gravity Tax [Member] | Broker Dealer [Member]</t>
        </is>
      </c>
    </row>
    <row r="216">
      <c r="A216" s="3" t="inlineStr">
        <is>
          <t>Segment Reporting Information [Line Items]</t>
        </is>
      </c>
    </row>
    <row r="217">
      <c r="A217" s="4" t="inlineStr">
        <is>
          <t>Total Income</t>
        </is>
      </c>
      <c r="E217" s="5" t="n">
        <v>0</v>
      </c>
    </row>
    <row r="218">
      <c r="A218" s="4" t="inlineStr">
        <is>
          <t>Financial Gravity Tax [Member] | Service Income [Member]</t>
        </is>
      </c>
    </row>
    <row r="219">
      <c r="A219" s="3" t="inlineStr">
        <is>
          <t>Segment Reporting Information [Line Items]</t>
        </is>
      </c>
    </row>
    <row r="220">
      <c r="A220" s="4" t="inlineStr">
        <is>
          <t>Total Income</t>
        </is>
      </c>
      <c r="E220" s="5" t="n">
        <v>69721</v>
      </c>
    </row>
    <row r="221">
      <c r="A221" s="4" t="inlineStr">
        <is>
          <t>Financial Gravity Tax [Member] | Investment Mgmt Fees [Member]</t>
        </is>
      </c>
    </row>
    <row r="222">
      <c r="A222" s="3" t="inlineStr">
        <is>
          <t>Segment Reporting Information [Line Items]</t>
        </is>
      </c>
    </row>
    <row r="223">
      <c r="A223" s="4" t="inlineStr">
        <is>
          <t>Total Income</t>
        </is>
      </c>
      <c r="E223"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USINESS ACQUISITION (Details - Assets Acquired and Liabilities Assumed) - USD ($)</t>
        </is>
      </c>
      <c r="B1" s="2" t="inlineStr">
        <is>
          <t>Jun. 30, 2021</t>
        </is>
      </c>
      <c r="C1" s="2" t="inlineStr">
        <is>
          <t>Sep. 30, 2020</t>
        </is>
      </c>
      <c r="D1" s="2" t="inlineStr">
        <is>
          <t>May 21, 2020</t>
        </is>
      </c>
    </row>
    <row r="2">
      <c r="A2" s="3" t="inlineStr">
        <is>
          <t>Long-Term Liabilities</t>
        </is>
      </c>
    </row>
    <row r="3">
      <c r="A3" s="4" t="inlineStr">
        <is>
          <t>Goodwill</t>
        </is>
      </c>
      <c r="B3" s="6" t="n">
        <v>1094702</v>
      </c>
      <c r="C3" s="6" t="n">
        <v>8475305</v>
      </c>
    </row>
    <row r="4">
      <c r="A4" s="4" t="inlineStr">
        <is>
          <t>Forta Financial Group [Member]</t>
        </is>
      </c>
    </row>
    <row r="5">
      <c r="A5" s="3" t="inlineStr">
        <is>
          <t>Business Acquisition [Line Items]</t>
        </is>
      </c>
    </row>
    <row r="6">
      <c r="A6" s="4" t="inlineStr">
        <is>
          <t>PURCHASE PRICE</t>
        </is>
      </c>
      <c r="D6" s="6" t="n">
        <v>7652415</v>
      </c>
    </row>
    <row r="7">
      <c r="A7" s="3" t="inlineStr">
        <is>
          <t>Current Assets</t>
        </is>
      </c>
    </row>
    <row r="8">
      <c r="A8" s="4" t="inlineStr">
        <is>
          <t>Cash</t>
        </is>
      </c>
      <c r="D8" s="5" t="n">
        <v>710154</v>
      </c>
    </row>
    <row r="9">
      <c r="A9" s="4" t="inlineStr">
        <is>
          <t>Accounts Receivable</t>
        </is>
      </c>
      <c r="D9" s="5" t="n">
        <v>20882</v>
      </c>
    </row>
    <row r="10">
      <c r="A10" s="4" t="inlineStr">
        <is>
          <t>Other Current Assets</t>
        </is>
      </c>
      <c r="D10" s="5" t="n">
        <v>135056</v>
      </c>
    </row>
    <row r="11">
      <c r="A11" s="4" t="inlineStr">
        <is>
          <t>Total Current Assets</t>
        </is>
      </c>
      <c r="D11" s="5" t="n">
        <v>866093</v>
      </c>
    </row>
    <row r="12">
      <c r="A12" s="4" t="inlineStr">
        <is>
          <t>Other Assets</t>
        </is>
      </c>
      <c r="D12" s="5" t="n">
        <v>582330</v>
      </c>
    </row>
    <row r="13">
      <c r="A13" s="4" t="inlineStr">
        <is>
          <t>TOTAL ASSETS</t>
        </is>
      </c>
      <c r="D13" s="5" t="n">
        <v>1448423</v>
      </c>
    </row>
    <row r="14">
      <c r="A14" s="3" t="inlineStr">
        <is>
          <t>Current Liabilities</t>
        </is>
      </c>
    </row>
    <row r="15">
      <c r="A15" s="4" t="inlineStr">
        <is>
          <t>Total Accounts Payable</t>
        </is>
      </c>
      <c r="D15" s="5" t="n">
        <v>18215</v>
      </c>
    </row>
    <row r="16">
      <c r="A16" s="4" t="inlineStr">
        <is>
          <t>Total Other Current Liabilities</t>
        </is>
      </c>
      <c r="D16" s="5" t="n">
        <v>710131</v>
      </c>
    </row>
    <row r="17">
      <c r="A17" s="4" t="inlineStr">
        <is>
          <t>Total Current Liabilities</t>
        </is>
      </c>
      <c r="D17" s="5" t="n">
        <v>728346</v>
      </c>
    </row>
    <row r="18">
      <c r="A18" s="3" t="inlineStr">
        <is>
          <t>Long-Term Liabilities</t>
        </is>
      </c>
    </row>
    <row r="19">
      <c r="A19" s="4" t="inlineStr">
        <is>
          <t>Total Long-Term Liabilities</t>
        </is>
      </c>
      <c r="D19" s="5" t="n">
        <v>448265</v>
      </c>
    </row>
    <row r="20">
      <c r="A20" s="4" t="inlineStr">
        <is>
          <t>Total Liabilities</t>
        </is>
      </c>
      <c r="D20" s="5" t="n">
        <v>1176611</v>
      </c>
    </row>
    <row r="21">
      <c r="A21" s="4" t="inlineStr">
        <is>
          <t>Goodwill</t>
        </is>
      </c>
      <c r="B21" s="6" t="n">
        <v>0</v>
      </c>
      <c r="C21" s="6" t="n">
        <v>7380603</v>
      </c>
      <c r="D21" s="6" t="n">
        <v>73806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BUSINESS ACQUISITION (Details Narrative) - Forta Financial Group [Member] - USD ($)</t>
        </is>
      </c>
      <c r="B1" s="2" t="inlineStr">
        <is>
          <t>9 Months Ended</t>
        </is>
      </c>
    </row>
    <row r="2">
      <c r="B2" s="2" t="inlineStr">
        <is>
          <t>Jun. 30, 2021</t>
        </is>
      </c>
      <c r="C2" s="2" t="inlineStr">
        <is>
          <t>May 21, 2020</t>
        </is>
      </c>
    </row>
    <row r="3">
      <c r="A3" s="3" t="inlineStr">
        <is>
          <t>Business Acquisition [Line Items]</t>
        </is>
      </c>
    </row>
    <row r="4">
      <c r="A4" s="4" t="inlineStr">
        <is>
          <t>Forta stock received</t>
        </is>
      </c>
      <c r="C4" s="5" t="n">
        <v>45785879</v>
      </c>
    </row>
    <row r="5">
      <c r="A5" s="4" t="inlineStr">
        <is>
          <t>Stock to be issued for acquisition, value</t>
        </is>
      </c>
      <c r="B5" s="6" t="n">
        <v>699117</v>
      </c>
    </row>
    <row r="6">
      <c r="A6" s="4" t="inlineStr">
        <is>
          <t>Stock to be issued for acquisition</t>
        </is>
      </c>
      <c r="B6" s="5" t="n">
        <v>417856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9 Months Ended</t>
        </is>
      </c>
    </row>
    <row r="2">
      <c r="B2" s="2" t="inlineStr">
        <is>
          <t>Jun. 30, 2021</t>
        </is>
      </c>
      <c r="C2" s="2" t="inlineStr">
        <is>
          <t>Sep. 30, 2020</t>
        </is>
      </c>
    </row>
    <row r="3">
      <c r="A3" s="3" t="inlineStr">
        <is>
          <t>Property, Plant and Equipment [Line Items]</t>
        </is>
      </c>
    </row>
    <row r="4">
      <c r="A4" s="4" t="inlineStr">
        <is>
          <t>Property and equipment, gross</t>
        </is>
      </c>
      <c r="B4" s="6" t="n">
        <v>212442</v>
      </c>
      <c r="C4" s="6" t="n">
        <v>559580</v>
      </c>
    </row>
    <row r="5">
      <c r="A5" s="4" t="inlineStr">
        <is>
          <t>Accumulated depreciation and amortization</t>
        </is>
      </c>
      <c r="B5" s="5" t="n">
        <v>-169621</v>
      </c>
      <c r="C5" s="5" t="n">
        <v>-477868</v>
      </c>
    </row>
    <row r="6">
      <c r="A6" s="4" t="inlineStr">
        <is>
          <t>Property and equipment, net</t>
        </is>
      </c>
      <c r="B6" s="6" t="n">
        <v>42821</v>
      </c>
      <c r="C6" s="5" t="n">
        <v>81712</v>
      </c>
    </row>
    <row r="7">
      <c r="A7" s="4" t="inlineStr">
        <is>
          <t>Furniture and Fixtures [Member]</t>
        </is>
      </c>
    </row>
    <row r="8">
      <c r="A8" s="3" t="inlineStr">
        <is>
          <t>Property, Plant and Equipment [Line Items]</t>
        </is>
      </c>
    </row>
    <row r="9">
      <c r="A9" s="4" t="inlineStr">
        <is>
          <t>Estimated service lives</t>
        </is>
      </c>
      <c r="B9" s="4" t="inlineStr">
        <is>
          <t>2 to 5 years</t>
        </is>
      </c>
    </row>
    <row r="10">
      <c r="A10" s="4" t="inlineStr">
        <is>
          <t>Property and equipment, gross</t>
        </is>
      </c>
      <c r="B10" s="6" t="n">
        <v>60442</v>
      </c>
      <c r="C10" s="5" t="n">
        <v>407580</v>
      </c>
    </row>
    <row r="11">
      <c r="A11" s="4" t="inlineStr">
        <is>
          <t>Software Development [Member]</t>
        </is>
      </c>
    </row>
    <row r="12">
      <c r="A12" s="3" t="inlineStr">
        <is>
          <t>Property, Plant and Equipment [Line Items]</t>
        </is>
      </c>
    </row>
    <row r="13">
      <c r="A13" s="4" t="inlineStr">
        <is>
          <t>Estimated service lives</t>
        </is>
      </c>
      <c r="B13" s="4" t="inlineStr">
        <is>
          <t>5 years</t>
        </is>
      </c>
    </row>
    <row r="14">
      <c r="A14" s="4" t="inlineStr">
        <is>
          <t>Property and equipment, gross</t>
        </is>
      </c>
      <c r="B14" s="6" t="n">
        <v>152000</v>
      </c>
      <c r="C14" s="6" t="n">
        <v>152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6" t="n">
        <v>5230</v>
      </c>
      <c r="C4" s="6" t="n">
        <v>21009</v>
      </c>
      <c r="D4" s="6" t="n">
        <v>47775</v>
      </c>
      <c r="E4" s="6" t="n">
        <v>3336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INTELLECTUAL PROPERTY (Details)</t>
        </is>
      </c>
      <c r="B1" s="2" t="inlineStr">
        <is>
          <t>9 Months Ended</t>
        </is>
      </c>
    </row>
    <row r="2">
      <c r="B2" s="2" t="inlineStr">
        <is>
          <t>Jun. 30, 2021USD ($)</t>
        </is>
      </c>
    </row>
    <row r="3">
      <c r="A3" s="3" t="inlineStr">
        <is>
          <t>Goodwill and Intangible Assets Disclosure [Abstract]</t>
        </is>
      </c>
    </row>
    <row r="4">
      <c r="A4" s="4" t="inlineStr">
        <is>
          <t>Intellectual property at beginning</t>
        </is>
      </c>
      <c r="B4" s="6" t="n">
        <v>53170</v>
      </c>
    </row>
    <row r="5">
      <c r="A5" s="4" t="inlineStr">
        <is>
          <t>Intellectual property purchased at cost</t>
        </is>
      </c>
      <c r="B5" s="5" t="n">
        <v>0</v>
      </c>
    </row>
    <row r="6">
      <c r="A6" s="4" t="inlineStr">
        <is>
          <t>Intangible Assets, Net (Excluding Goodwill)</t>
        </is>
      </c>
      <c r="B6" s="6" t="n">
        <v>5317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Details - Minimum future annual rental payments ) - USD ($)</t>
        </is>
      </c>
      <c r="B1" s="2" t="inlineStr">
        <is>
          <t>Jun. 30, 2021</t>
        </is>
      </c>
      <c r="C1" s="2" t="inlineStr">
        <is>
          <t>Sep. 30, 2020</t>
        </is>
      </c>
    </row>
    <row r="2">
      <c r="A2" s="3" t="inlineStr">
        <is>
          <t>Leases [Abstract]</t>
        </is>
      </c>
    </row>
    <row r="3">
      <c r="A3" s="4" t="inlineStr">
        <is>
          <t>2021</t>
        </is>
      </c>
      <c r="B3" s="6" t="n">
        <v>49129</v>
      </c>
    </row>
    <row r="4">
      <c r="A4" s="4" t="inlineStr">
        <is>
          <t>2022</t>
        </is>
      </c>
      <c r="B4" s="5" t="n">
        <v>139721</v>
      </c>
    </row>
    <row r="5">
      <c r="A5" s="4" t="inlineStr">
        <is>
          <t>2023</t>
        </is>
      </c>
      <c r="B5" s="5" t="n">
        <v>141630</v>
      </c>
    </row>
    <row r="6">
      <c r="A6" s="4" t="inlineStr">
        <is>
          <t>2024</t>
        </is>
      </c>
      <c r="B6" s="5" t="n">
        <v>47369</v>
      </c>
    </row>
    <row r="7">
      <c r="A7" s="4" t="inlineStr">
        <is>
          <t>Total Rental Payments</t>
        </is>
      </c>
      <c r="B7" s="5" t="n">
        <v>377849</v>
      </c>
    </row>
    <row r="8">
      <c r="A8" s="4" t="inlineStr">
        <is>
          <t>Less: Deferred Rent</t>
        </is>
      </c>
      <c r="B8" s="5" t="n">
        <v>-99742</v>
      </c>
      <c r="C8" s="6" t="n">
        <v>0</v>
      </c>
    </row>
    <row r="9">
      <c r="A9" s="4" t="inlineStr">
        <is>
          <t>Interest</t>
        </is>
      </c>
      <c r="B9" s="5" t="n">
        <v>-24631</v>
      </c>
    </row>
    <row r="10">
      <c r="A10" s="4" t="inlineStr">
        <is>
          <t>Net Rental Payments</t>
        </is>
      </c>
      <c r="B10" s="6" t="n">
        <v>2534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 width="14" customWidth="1" min="6" max="6"/>
  </cols>
  <sheetData>
    <row r="1">
      <c r="A1" s="1" t="inlineStr">
        <is>
          <t>LEASES (Details Narrative)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Oct. 02, 2019</t>
        </is>
      </c>
    </row>
    <row r="3">
      <c r="A3" s="3" t="inlineStr">
        <is>
          <t>Leases [Abstract]</t>
        </is>
      </c>
    </row>
    <row r="4">
      <c r="A4" s="4" t="inlineStr">
        <is>
          <t>Right-of-use assets</t>
        </is>
      </c>
      <c r="F4" s="6" t="n">
        <v>323097</v>
      </c>
    </row>
    <row r="5">
      <c r="A5" s="4" t="inlineStr">
        <is>
          <t>Lease liabilities</t>
        </is>
      </c>
      <c r="F5" s="6" t="n">
        <v>337454</v>
      </c>
    </row>
    <row r="6">
      <c r="A6" s="4" t="inlineStr">
        <is>
          <t>Rent expense</t>
        </is>
      </c>
      <c r="B6" s="6" t="n">
        <v>106543</v>
      </c>
      <c r="C6" s="6" t="n">
        <v>59115</v>
      </c>
      <c r="D6" s="6" t="n">
        <v>241168</v>
      </c>
      <c r="E6" s="6" t="n">
        <v>12370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LINE OF CREDIT (Details Narrative) - USD ($)</t>
        </is>
      </c>
      <c r="B1" s="2" t="inlineStr">
        <is>
          <t>9 Months Ended</t>
        </is>
      </c>
    </row>
    <row r="2">
      <c r="B2" s="2" t="inlineStr">
        <is>
          <t>Jun. 30, 2021</t>
        </is>
      </c>
      <c r="C2" s="2" t="inlineStr">
        <is>
          <t>Sep. 30, 2020</t>
        </is>
      </c>
    </row>
    <row r="3">
      <c r="A3" s="3" t="inlineStr">
        <is>
          <t>Line of Credit Facility [Line Items]</t>
        </is>
      </c>
    </row>
    <row r="4">
      <c r="A4" s="4" t="inlineStr">
        <is>
          <t>Line of credit, amount outstanding</t>
        </is>
      </c>
      <c r="B4" s="6" t="n">
        <v>38830</v>
      </c>
      <c r="C4" s="6" t="n">
        <v>54112</v>
      </c>
    </row>
    <row r="5">
      <c r="A5" s="4" t="inlineStr">
        <is>
          <t>Wells Fargo [Member]</t>
        </is>
      </c>
    </row>
    <row r="6">
      <c r="A6" s="3" t="inlineStr">
        <is>
          <t>Line of Credit Facility [Line Items]</t>
        </is>
      </c>
    </row>
    <row r="7">
      <c r="A7" s="4" t="inlineStr">
        <is>
          <t>Line of credit maximum amount</t>
        </is>
      </c>
      <c r="B7" s="6" t="n">
        <v>67500</v>
      </c>
    </row>
    <row r="8">
      <c r="A8" s="4" t="inlineStr">
        <is>
          <t>Line of credit interest rate</t>
        </is>
      </c>
      <c r="B8" s="4" t="inlineStr">
        <is>
          <t>9.5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1" customWidth="1" min="2" max="2"/>
  </cols>
  <sheetData>
    <row r="1">
      <c r="A1" s="1" t="inlineStr">
        <is>
          <t>NOTES PAYABLE (Details - Debt maturity)</t>
        </is>
      </c>
      <c r="B1" s="2" t="inlineStr">
        <is>
          <t>Jun. 30, 2021USD ($)</t>
        </is>
      </c>
    </row>
    <row r="2">
      <c r="A2" s="3" t="inlineStr">
        <is>
          <t>Debt Disclosure [Abstract]</t>
        </is>
      </c>
    </row>
    <row r="3">
      <c r="A3" s="4" t="inlineStr">
        <is>
          <t>2021</t>
        </is>
      </c>
      <c r="B3" s="6" t="n">
        <v>254238</v>
      </c>
    </row>
    <row r="4">
      <c r="A4" s="4" t="inlineStr">
        <is>
          <t>2022</t>
        </is>
      </c>
      <c r="B4" s="5" t="n">
        <v>217611</v>
      </c>
    </row>
    <row r="5">
      <c r="A5" s="4" t="inlineStr">
        <is>
          <t>2023</t>
        </is>
      </c>
      <c r="B5" s="5" t="n">
        <v>10442</v>
      </c>
    </row>
    <row r="6">
      <c r="A6" s="4" t="inlineStr">
        <is>
          <t xml:space="preserve"> Total debt</t>
        </is>
      </c>
      <c r="B6" s="6" t="n">
        <v>4822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Sep. 30, 2019</t>
        </is>
      </c>
      <c r="B2" s="6" t="n">
        <v>41436</v>
      </c>
      <c r="C2" s="6" t="n">
        <v>7391592</v>
      </c>
      <c r="D2" s="6" t="n">
        <v>-6199115</v>
      </c>
      <c r="E2" s="6" t="n">
        <v>1233913</v>
      </c>
    </row>
    <row r="3">
      <c r="A3" s="4" t="inlineStr">
        <is>
          <t>Beginning balance, shares at Sep. 30, 2019</t>
        </is>
      </c>
      <c r="B3" s="5" t="n">
        <v>41436033</v>
      </c>
    </row>
    <row r="4">
      <c r="A4" s="4" t="inlineStr">
        <is>
          <t>Stock based employee compensation expense</t>
        </is>
      </c>
      <c r="B4" s="4" t="inlineStr">
        <is>
          <t xml:space="preserve"> </t>
        </is>
      </c>
      <c r="C4" s="5" t="n">
        <v>36147</v>
      </c>
      <c r="D4" s="4" t="inlineStr">
        <is>
          <t xml:space="preserve"> </t>
        </is>
      </c>
      <c r="E4" s="5" t="n">
        <v>36147</v>
      </c>
    </row>
    <row r="5">
      <c r="A5" s="4" t="inlineStr">
        <is>
          <t>Stock options exercised</t>
        </is>
      </c>
      <c r="B5" s="6" t="n">
        <v>13</v>
      </c>
      <c r="C5" s="5" t="n">
        <v>170</v>
      </c>
      <c r="D5" s="4" t="inlineStr">
        <is>
          <t xml:space="preserve"> </t>
        </is>
      </c>
      <c r="E5" s="5" t="n">
        <v>183</v>
      </c>
    </row>
    <row r="6">
      <c r="A6" s="4" t="inlineStr">
        <is>
          <t>Stock options exercised, shares</t>
        </is>
      </c>
      <c r="B6" s="5" t="n">
        <v>12799</v>
      </c>
    </row>
    <row r="7">
      <c r="A7" s="4" t="inlineStr">
        <is>
          <t>Private Placement stock issue</t>
        </is>
      </c>
      <c r="B7" s="6" t="n">
        <v>76</v>
      </c>
      <c r="C7" s="5" t="n">
        <v>24924</v>
      </c>
      <c r="D7" s="4" t="inlineStr">
        <is>
          <t xml:space="preserve"> </t>
        </is>
      </c>
      <c r="E7" s="5" t="n">
        <v>25000</v>
      </c>
    </row>
    <row r="8">
      <c r="A8" s="4" t="inlineStr">
        <is>
          <t>Private Placement stock issue, shares</t>
        </is>
      </c>
      <c r="B8" s="5" t="n">
        <v>75757</v>
      </c>
    </row>
    <row r="9">
      <c r="A9" s="4" t="inlineStr">
        <is>
          <t>Stock issued in exchange for services</t>
        </is>
      </c>
      <c r="B9" s="6" t="n">
        <v>383</v>
      </c>
      <c r="C9" s="5" t="n">
        <v>49617</v>
      </c>
      <c r="D9" s="4" t="inlineStr">
        <is>
          <t xml:space="preserve"> </t>
        </is>
      </c>
      <c r="E9" s="5" t="n">
        <v>50000</v>
      </c>
    </row>
    <row r="10">
      <c r="A10" s="4" t="inlineStr">
        <is>
          <t>Stock issued in exchange for services, Shares</t>
        </is>
      </c>
      <c r="B10" s="5" t="n">
        <v>382932</v>
      </c>
    </row>
    <row r="11">
      <c r="A11" s="4" t="inlineStr">
        <is>
          <t>Forta acquisition</t>
        </is>
      </c>
      <c r="B11" s="6" t="n">
        <v>41115</v>
      </c>
      <c r="C11" s="5" t="n">
        <v>6784021</v>
      </c>
      <c r="D11" s="4" t="inlineStr">
        <is>
          <t xml:space="preserve"> </t>
        </is>
      </c>
      <c r="E11" s="5" t="n">
        <v>6825136</v>
      </c>
    </row>
    <row r="12">
      <c r="A12" s="4" t="inlineStr">
        <is>
          <t>Forta acquisition, Shares</t>
        </is>
      </c>
      <c r="B12" s="5" t="n">
        <v>41115527</v>
      </c>
    </row>
    <row r="13">
      <c r="A13" s="4" t="inlineStr">
        <is>
          <t>Net loss</t>
        </is>
      </c>
      <c r="B13" s="4" t="inlineStr">
        <is>
          <t xml:space="preserve"> </t>
        </is>
      </c>
      <c r="C13" s="4" t="inlineStr">
        <is>
          <t xml:space="preserve"> </t>
        </is>
      </c>
      <c r="D13" s="5" t="n">
        <v>-437512</v>
      </c>
      <c r="E13" s="5" t="n">
        <v>-437512</v>
      </c>
    </row>
    <row r="14">
      <c r="A14" s="4" t="inlineStr">
        <is>
          <t>Ending balance, value at Jun. 30, 2020</t>
        </is>
      </c>
      <c r="B14" s="6" t="n">
        <v>83023</v>
      </c>
      <c r="C14" s="5" t="n">
        <v>14286471</v>
      </c>
      <c r="D14" s="5" t="n">
        <v>-6636627</v>
      </c>
      <c r="E14" s="5" t="n">
        <v>7732867</v>
      </c>
    </row>
    <row r="15">
      <c r="A15" s="4" t="inlineStr">
        <is>
          <t>Ending balance, shares at Jun. 30, 2020</t>
        </is>
      </c>
      <c r="B15" s="5" t="n">
        <v>83023048</v>
      </c>
    </row>
    <row r="16">
      <c r="A16" s="4" t="inlineStr">
        <is>
          <t>Beginning balance, value at Mar. 31, 2020</t>
        </is>
      </c>
      <c r="B16" s="6" t="n">
        <v>41525</v>
      </c>
      <c r="C16" s="5" t="n">
        <v>7425269</v>
      </c>
      <c r="D16" s="5" t="n">
        <v>-6365456</v>
      </c>
      <c r="E16" s="5" t="n">
        <v>1101337</v>
      </c>
    </row>
    <row r="17">
      <c r="A17" s="4" t="inlineStr">
        <is>
          <t>Beginning balance, shares at Mar. 31, 2020</t>
        </is>
      </c>
      <c r="B17" s="5" t="n">
        <v>41524589</v>
      </c>
    </row>
    <row r="18">
      <c r="A18" s="4" t="inlineStr">
        <is>
          <t>Stock based employee compensation expense</t>
        </is>
      </c>
      <c r="B18" s="4" t="inlineStr">
        <is>
          <t xml:space="preserve"> </t>
        </is>
      </c>
      <c r="C18" s="5" t="n">
        <v>27564</v>
      </c>
      <c r="D18" s="4" t="inlineStr">
        <is>
          <t xml:space="preserve"> </t>
        </is>
      </c>
      <c r="E18" s="5" t="n">
        <v>27564</v>
      </c>
    </row>
    <row r="19">
      <c r="A19" s="4" t="inlineStr">
        <is>
          <t>Stock issued in exchange for services</t>
        </is>
      </c>
      <c r="B19" s="6" t="n">
        <v>383</v>
      </c>
      <c r="C19" s="5" t="n">
        <v>49617</v>
      </c>
      <c r="D19" s="4" t="inlineStr">
        <is>
          <t xml:space="preserve"> </t>
        </is>
      </c>
      <c r="E19" s="5" t="n">
        <v>50000</v>
      </c>
    </row>
    <row r="20">
      <c r="A20" s="4" t="inlineStr">
        <is>
          <t>Stock issued in exchange for services, Shares</t>
        </is>
      </c>
      <c r="B20" s="5" t="n">
        <v>382932</v>
      </c>
    </row>
    <row r="21">
      <c r="A21" s="4" t="inlineStr">
        <is>
          <t>Forta acquisition</t>
        </is>
      </c>
      <c r="B21" s="6" t="n">
        <v>41115</v>
      </c>
      <c r="C21" s="5" t="n">
        <v>6784021</v>
      </c>
      <c r="D21" s="4" t="inlineStr">
        <is>
          <t xml:space="preserve"> </t>
        </is>
      </c>
      <c r="E21" s="5" t="n">
        <v>6825136</v>
      </c>
    </row>
    <row r="22">
      <c r="A22" s="4" t="inlineStr">
        <is>
          <t>Forta acquisition, Shares</t>
        </is>
      </c>
      <c r="B22" s="5" t="n">
        <v>41115527</v>
      </c>
    </row>
    <row r="23">
      <c r="A23" s="4" t="inlineStr">
        <is>
          <t>Net loss</t>
        </is>
      </c>
      <c r="B23" s="4" t="inlineStr">
        <is>
          <t xml:space="preserve"> </t>
        </is>
      </c>
      <c r="C23" s="4" t="inlineStr">
        <is>
          <t xml:space="preserve"> </t>
        </is>
      </c>
      <c r="D23" s="5" t="n">
        <v>-271170</v>
      </c>
      <c r="E23" s="5" t="n">
        <v>-271170</v>
      </c>
    </row>
    <row r="24">
      <c r="A24" s="4" t="inlineStr">
        <is>
          <t>Ending balance, value at Jun. 30, 2020</t>
        </is>
      </c>
      <c r="B24" s="6" t="n">
        <v>83023</v>
      </c>
      <c r="C24" s="5" t="n">
        <v>14286471</v>
      </c>
      <c r="D24" s="5" t="n">
        <v>-6636627</v>
      </c>
      <c r="E24" s="5" t="n">
        <v>7732867</v>
      </c>
    </row>
    <row r="25">
      <c r="A25" s="4" t="inlineStr">
        <is>
          <t>Ending balance, shares at Jun. 30, 2020</t>
        </is>
      </c>
      <c r="B25" s="5" t="n">
        <v>83023048</v>
      </c>
    </row>
    <row r="26">
      <c r="A26" s="4" t="inlineStr">
        <is>
          <t>Beginning balance, value at Sep. 30, 2020</t>
        </is>
      </c>
      <c r="B26" s="6" t="n">
        <v>83618</v>
      </c>
      <c r="C26" s="5" t="n">
        <v>14385086</v>
      </c>
      <c r="D26" s="5" t="n">
        <v>-6990790</v>
      </c>
      <c r="E26" s="5" t="n">
        <v>7477914</v>
      </c>
    </row>
    <row r="27">
      <c r="A27" s="4" t="inlineStr">
        <is>
          <t>Beginning balance, shares at Sep. 30, 2020</t>
        </is>
      </c>
      <c r="B27" s="5" t="n">
        <v>83618412</v>
      </c>
    </row>
    <row r="28">
      <c r="A28" s="4" t="inlineStr">
        <is>
          <t>Stock based employee compensation expense</t>
        </is>
      </c>
      <c r="B28" s="4" t="inlineStr">
        <is>
          <t xml:space="preserve"> </t>
        </is>
      </c>
      <c r="C28" s="5" t="n">
        <v>60978</v>
      </c>
      <c r="D28" s="4" t="inlineStr">
        <is>
          <t xml:space="preserve"> </t>
        </is>
      </c>
      <c r="E28" s="5" t="n">
        <v>60978</v>
      </c>
    </row>
    <row r="29">
      <c r="A29" s="4" t="inlineStr">
        <is>
          <t>Net loss</t>
        </is>
      </c>
      <c r="B29" s="4" t="inlineStr">
        <is>
          <t xml:space="preserve"> </t>
        </is>
      </c>
      <c r="C29" s="4" t="inlineStr">
        <is>
          <t xml:space="preserve"> </t>
        </is>
      </c>
      <c r="D29" s="5" t="n">
        <v>-7406240</v>
      </c>
      <c r="E29" s="5" t="n">
        <v>-7406240</v>
      </c>
    </row>
    <row r="30">
      <c r="A30" s="4" t="inlineStr">
        <is>
          <t>Ending balance, value at Jun. 30, 2021</t>
        </is>
      </c>
      <c r="B30" s="6" t="n">
        <v>83618</v>
      </c>
      <c r="C30" s="5" t="n">
        <v>14446063</v>
      </c>
      <c r="D30" s="5" t="n">
        <v>-14397030</v>
      </c>
      <c r="E30" s="5" t="n">
        <v>132653</v>
      </c>
    </row>
    <row r="31">
      <c r="A31" s="4" t="inlineStr">
        <is>
          <t>Ending balance, shares at Jun. 30, 2021</t>
        </is>
      </c>
      <c r="B31" s="5" t="n">
        <v>83618412</v>
      </c>
    </row>
    <row r="32">
      <c r="A32" s="4" t="inlineStr">
        <is>
          <t>Beginning balance, value at Mar. 31, 2021</t>
        </is>
      </c>
      <c r="B32" s="6" t="n">
        <v>83618</v>
      </c>
      <c r="C32" s="5" t="n">
        <v>14451172</v>
      </c>
      <c r="D32" s="5" t="n">
        <v>7285186</v>
      </c>
      <c r="E32" s="5" t="n">
        <v>7249604</v>
      </c>
    </row>
    <row r="33">
      <c r="A33" s="4" t="inlineStr">
        <is>
          <t>Beginning balance, shares at Mar. 31, 2021</t>
        </is>
      </c>
      <c r="B33" s="5" t="n">
        <v>83618412</v>
      </c>
    </row>
    <row r="34">
      <c r="A34" s="4" t="inlineStr">
        <is>
          <t>Stock based employee compensation expense</t>
        </is>
      </c>
      <c r="B34" s="4" t="inlineStr">
        <is>
          <t xml:space="preserve"> </t>
        </is>
      </c>
      <c r="C34" s="5" t="n">
        <v>-5107</v>
      </c>
      <c r="D34" s="4" t="inlineStr">
        <is>
          <t xml:space="preserve"> </t>
        </is>
      </c>
      <c r="E34" s="5" t="n">
        <v>-5107</v>
      </c>
    </row>
    <row r="35">
      <c r="A35" s="4" t="inlineStr">
        <is>
          <t>Net loss</t>
        </is>
      </c>
      <c r="B35" s="4" t="inlineStr">
        <is>
          <t xml:space="preserve"> </t>
        </is>
      </c>
      <c r="C35" s="4" t="inlineStr">
        <is>
          <t xml:space="preserve"> </t>
        </is>
      </c>
      <c r="D35" s="5" t="n">
        <v>-7111844</v>
      </c>
      <c r="E35" s="5" t="n">
        <v>-7111844</v>
      </c>
    </row>
    <row r="36">
      <c r="A36" s="4" t="inlineStr">
        <is>
          <t>Ending balance, value at Jun. 30, 2021</t>
        </is>
      </c>
      <c r="B36" s="6" t="n">
        <v>83618</v>
      </c>
      <c r="C36" s="6" t="n">
        <v>14446063</v>
      </c>
      <c r="D36" s="6" t="n">
        <v>-14397030</v>
      </c>
      <c r="E36" s="6" t="n">
        <v>132653</v>
      </c>
    </row>
    <row r="37">
      <c r="A37" s="4" t="inlineStr">
        <is>
          <t>Ending balance, shares at Jun. 30, 2021</t>
        </is>
      </c>
      <c r="B37" s="5" t="n">
        <v>836184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NOTES PAYABLE (Details Narrative) - USD ($)</t>
        </is>
      </c>
      <c r="B1" s="2" t="inlineStr">
        <is>
          <t>4 Months Ended</t>
        </is>
      </c>
      <c r="C1" s="2" t="inlineStr">
        <is>
          <t>7 Months Ended</t>
        </is>
      </c>
      <c r="E1" s="2" t="inlineStr">
        <is>
          <t>9 Months Ended</t>
        </is>
      </c>
      <c r="G1" s="2" t="inlineStr">
        <is>
          <t>11 Months Ended</t>
        </is>
      </c>
    </row>
    <row r="2">
      <c r="B2" s="2" t="inlineStr">
        <is>
          <t>Feb. 02, 2021</t>
        </is>
      </c>
      <c r="C2" s="2" t="inlineStr">
        <is>
          <t>Apr. 30, 2021</t>
        </is>
      </c>
      <c r="D2" s="2" t="inlineStr">
        <is>
          <t>Apr. 19, 2020</t>
        </is>
      </c>
      <c r="E2" s="2" t="inlineStr">
        <is>
          <t>Jun. 30, 2021</t>
        </is>
      </c>
      <c r="F2" s="2" t="inlineStr">
        <is>
          <t>Jun. 30, 2020</t>
        </is>
      </c>
      <c r="G2" s="2" t="inlineStr">
        <is>
          <t>Aug. 31, 2020</t>
        </is>
      </c>
      <c r="H2" s="2" t="inlineStr">
        <is>
          <t>Sep. 30, 2020</t>
        </is>
      </c>
    </row>
    <row r="3">
      <c r="A3" s="3" t="inlineStr">
        <is>
          <t>Debt Instrument [Line Items]</t>
        </is>
      </c>
    </row>
    <row r="4">
      <c r="A4" s="4" t="inlineStr">
        <is>
          <t>Forgiveness of PPP loans</t>
        </is>
      </c>
      <c r="E4" s="6" t="n">
        <v>661045</v>
      </c>
      <c r="F4" s="6" t="n">
        <v>0</v>
      </c>
    </row>
    <row r="5">
      <c r="A5" s="4" t="inlineStr">
        <is>
          <t>Charles O Banon [Member]</t>
        </is>
      </c>
    </row>
    <row r="6">
      <c r="A6" s="3" t="inlineStr">
        <is>
          <t>Debt Instrument [Line Items]</t>
        </is>
      </c>
    </row>
    <row r="7">
      <c r="A7" s="4" t="inlineStr">
        <is>
          <t>Debt face amount</t>
        </is>
      </c>
      <c r="D7" s="6" t="n">
        <v>32205</v>
      </c>
    </row>
    <row r="8">
      <c r="A8" s="4" t="inlineStr">
        <is>
          <t>Debt payment</t>
        </is>
      </c>
      <c r="D8" s="5" t="n">
        <v>623</v>
      </c>
    </row>
    <row r="9">
      <c r="A9" s="4" t="inlineStr">
        <is>
          <t>Debt balloon payment</t>
        </is>
      </c>
      <c r="D9" s="6" t="n">
        <v>14048</v>
      </c>
    </row>
    <row r="10">
      <c r="A10" s="4" t="inlineStr">
        <is>
          <t>Debt stated interest rate</t>
        </is>
      </c>
      <c r="D10" s="4" t="inlineStr">
        <is>
          <t>6.00%</t>
        </is>
      </c>
    </row>
    <row r="11">
      <c r="A11" s="4" t="inlineStr">
        <is>
          <t>Notes payable</t>
        </is>
      </c>
      <c r="E11" s="5" t="n">
        <v>18897</v>
      </c>
      <c r="F11" s="6" t="n">
        <v>23534</v>
      </c>
    </row>
    <row r="12">
      <c r="A12" s="4" t="inlineStr">
        <is>
          <t>Notes payable</t>
        </is>
      </c>
      <c r="E12" s="5" t="n">
        <v>40494</v>
      </c>
      <c r="H12" s="6" t="n">
        <v>52000</v>
      </c>
    </row>
    <row r="13">
      <c r="A13" s="4" t="inlineStr">
        <is>
          <t>John Du Priest [Member]</t>
        </is>
      </c>
    </row>
    <row r="14">
      <c r="A14" s="3" t="inlineStr">
        <is>
          <t>Debt Instrument [Line Items]</t>
        </is>
      </c>
    </row>
    <row r="15">
      <c r="A15" s="4" t="inlineStr">
        <is>
          <t>Debt face amount</t>
        </is>
      </c>
      <c r="G15" s="6" t="n">
        <v>52000</v>
      </c>
    </row>
    <row r="16">
      <c r="A16" s="4" t="inlineStr">
        <is>
          <t>Debt stated interest rate</t>
        </is>
      </c>
      <c r="G16" s="4" t="inlineStr">
        <is>
          <t>5.00%</t>
        </is>
      </c>
    </row>
    <row r="17">
      <c r="A17" s="4" t="inlineStr">
        <is>
          <t>John Pollock [Member]</t>
        </is>
      </c>
    </row>
    <row r="18">
      <c r="A18" s="3" t="inlineStr">
        <is>
          <t>Debt Instrument [Line Items]</t>
        </is>
      </c>
    </row>
    <row r="19">
      <c r="A19" s="4" t="inlineStr">
        <is>
          <t>Debt maturity date</t>
        </is>
      </c>
      <c r="G19" s="4" t="inlineStr">
        <is>
          <t>Feb. 15,
		2023</t>
        </is>
      </c>
    </row>
    <row r="20">
      <c r="A20" s="4" t="inlineStr">
        <is>
          <t>PPP Loan [Member]</t>
        </is>
      </c>
    </row>
    <row r="21">
      <c r="A21" s="3" t="inlineStr">
        <is>
          <t>Debt Instrument [Line Items]</t>
        </is>
      </c>
    </row>
    <row r="22">
      <c r="A22" s="4" t="inlineStr">
        <is>
          <t>Proceeds from loans</t>
        </is>
      </c>
      <c r="B22" s="6" t="n">
        <v>422900</v>
      </c>
    </row>
    <row r="23">
      <c r="A23" s="4" t="inlineStr">
        <is>
          <t>Interest rate</t>
        </is>
      </c>
      <c r="B23" s="4" t="inlineStr">
        <is>
          <t>1.00%</t>
        </is>
      </c>
    </row>
    <row r="24">
      <c r="A24" s="4" t="inlineStr">
        <is>
          <t>Forgiveness of PPP loans</t>
        </is>
      </c>
      <c r="C24" s="6" t="n">
        <v>283345</v>
      </c>
      <c r="E24" s="5" t="n">
        <v>661045</v>
      </c>
    </row>
    <row r="25">
      <c r="A25" s="4" t="inlineStr">
        <is>
          <t>PPP Loan [Member] | Forta Financial Group [Member]</t>
        </is>
      </c>
    </row>
    <row r="26">
      <c r="A26" s="3" t="inlineStr">
        <is>
          <t>Debt Instrument [Line Items]</t>
        </is>
      </c>
    </row>
    <row r="27">
      <c r="A27" s="4" t="inlineStr">
        <is>
          <t>Proceeds from loans</t>
        </is>
      </c>
      <c r="B27" s="6" t="n">
        <v>422900</v>
      </c>
    </row>
    <row r="28">
      <c r="A28" s="4" t="inlineStr">
        <is>
          <t>Forgiveness of PPP loans</t>
        </is>
      </c>
      <c r="E28" s="6" t="n">
        <v>377700</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Jun. 30, 2021</t>
        </is>
      </c>
      <c r="C1" s="2" t="inlineStr">
        <is>
          <t>Sep. 30, 2020</t>
        </is>
      </c>
    </row>
    <row r="2">
      <c r="A2" s="3" t="inlineStr">
        <is>
          <t>Payables and Accruals [Abstract]</t>
        </is>
      </c>
    </row>
    <row r="3">
      <c r="A3" s="4" t="inlineStr">
        <is>
          <t>SAR Liability</t>
        </is>
      </c>
      <c r="B3" s="6" t="n">
        <v>154567</v>
      </c>
      <c r="C3" s="6" t="n">
        <v>31793</v>
      </c>
    </row>
    <row r="4">
      <c r="A4" s="4" t="inlineStr">
        <is>
          <t>Accrued payroll</t>
        </is>
      </c>
      <c r="B4" s="5" t="n">
        <v>138096</v>
      </c>
      <c r="C4" s="5" t="n">
        <v>105458</v>
      </c>
    </row>
    <row r="5">
      <c r="A5" s="4" t="inlineStr">
        <is>
          <t>Commissions payable</t>
        </is>
      </c>
      <c r="B5" s="5" t="n">
        <v>80586</v>
      </c>
      <c r="C5" s="5" t="n">
        <v>16783</v>
      </c>
    </row>
    <row r="6">
      <c r="A6" s="4" t="inlineStr">
        <is>
          <t>State Tax liability</t>
        </is>
      </c>
      <c r="B6" s="5" t="n">
        <v>0</v>
      </c>
      <c r="C6" s="5" t="n">
        <v>3165</v>
      </c>
    </row>
    <row r="7">
      <c r="A7" s="4" t="inlineStr">
        <is>
          <t>Federal Tax liability</t>
        </is>
      </c>
      <c r="B7" s="5" t="n">
        <v>0</v>
      </c>
      <c r="C7" s="5" t="n">
        <v>3355</v>
      </c>
    </row>
    <row r="8">
      <c r="A8" s="4" t="inlineStr">
        <is>
          <t>Credit Cards</t>
        </is>
      </c>
      <c r="B8" s="5" t="n">
        <v>-401</v>
      </c>
      <c r="C8" s="5" t="n">
        <v>12798</v>
      </c>
    </row>
    <row r="9">
      <c r="A9" s="4" t="inlineStr">
        <is>
          <t>Other Accounts payable</t>
        </is>
      </c>
      <c r="B9" s="5" t="n">
        <v>765117</v>
      </c>
      <c r="C9" s="5" t="n">
        <v>699117</v>
      </c>
    </row>
    <row r="10">
      <c r="A10" s="4" t="inlineStr">
        <is>
          <t>Accrued operating expenses</t>
        </is>
      </c>
      <c r="B10" s="5" t="n">
        <v>97345</v>
      </c>
      <c r="C10" s="5" t="n">
        <v>194923</v>
      </c>
    </row>
    <row r="11">
      <c r="A11" s="4" t="inlineStr">
        <is>
          <t>Accrued E&amp;O liability</t>
        </is>
      </c>
      <c r="B11" s="5" t="n">
        <v>82752</v>
      </c>
      <c r="C11" s="5" t="n">
        <v>0</v>
      </c>
    </row>
    <row r="12">
      <c r="A12" s="4" t="inlineStr">
        <is>
          <t xml:space="preserve"> Total accrued expenses</t>
        </is>
      </c>
      <c r="B12" s="6" t="n">
        <v>1318062</v>
      </c>
      <c r="C12" s="6" t="n">
        <v>10673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ACCRUED EXPENSES (Details Narrative) - USD ($)</t>
        </is>
      </c>
      <c r="B1" s="2" t="inlineStr">
        <is>
          <t>9 Months Ended</t>
        </is>
      </c>
    </row>
    <row r="2">
      <c r="B2" s="2" t="inlineStr">
        <is>
          <t>Jun. 30, 2021</t>
        </is>
      </c>
      <c r="C2" s="2" t="inlineStr">
        <is>
          <t>Sep. 30, 2020</t>
        </is>
      </c>
    </row>
    <row r="3">
      <c r="A3" s="3" t="inlineStr">
        <is>
          <t>Payables and Accruals [Abstract]</t>
        </is>
      </c>
    </row>
    <row r="4">
      <c r="A4" s="4" t="inlineStr">
        <is>
          <t>Increase in accrued expenses</t>
        </is>
      </c>
      <c r="B4" s="6" t="n">
        <v>225359</v>
      </c>
    </row>
    <row r="5">
      <c r="A5" s="4" t="inlineStr">
        <is>
          <t>[custom:AccruedExpenses-0]</t>
        </is>
      </c>
      <c r="B5" s="6" t="n">
        <v>1292751</v>
      </c>
      <c r="C5" s="6" t="n">
        <v>106739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Deferred taxes) - USD ($)</t>
        </is>
      </c>
      <c r="B1" s="2" t="inlineStr">
        <is>
          <t>Jun. 30, 2021</t>
        </is>
      </c>
      <c r="C1" s="2" t="inlineStr">
        <is>
          <t>Sep. 30, 2020</t>
        </is>
      </c>
    </row>
    <row r="2">
      <c r="A2" s="3" t="inlineStr">
        <is>
          <t>Net non-current deferred tax assets:</t>
        </is>
      </c>
    </row>
    <row r="3">
      <c r="A3" s="4" t="inlineStr">
        <is>
          <t>Net operating loss carry-forward</t>
        </is>
      </c>
      <c r="B3" s="6" t="n">
        <v>1250479</v>
      </c>
      <c r="C3" s="6" t="n">
        <v>1314515</v>
      </c>
    </row>
    <row r="4">
      <c r="A4" s="4" t="inlineStr">
        <is>
          <t>Property and equipment</t>
        </is>
      </c>
      <c r="B4" s="5" t="n">
        <v>4329</v>
      </c>
      <c r="C4" s="5" t="n">
        <v>4329</v>
      </c>
    </row>
    <row r="5">
      <c r="A5" s="4" t="inlineStr">
        <is>
          <t>Total</t>
        </is>
      </c>
      <c r="B5" s="5" t="n">
        <v>1254808</v>
      </c>
      <c r="C5" s="5" t="n">
        <v>1318844</v>
      </c>
    </row>
    <row r="6">
      <c r="A6" s="3" t="inlineStr">
        <is>
          <t>Net non-current deferred tax liabilities:</t>
        </is>
      </c>
    </row>
    <row r="7">
      <c r="A7" s="4" t="inlineStr">
        <is>
          <t>Intangible assets</t>
        </is>
      </c>
      <c r="B7" s="5" t="n">
        <v>-7221</v>
      </c>
      <c r="C7" s="5" t="n">
        <v>-7221</v>
      </c>
    </row>
    <row r="8">
      <c r="A8" s="4" t="inlineStr">
        <is>
          <t>Net</t>
        </is>
      </c>
      <c r="B8" s="5" t="n">
        <v>1247587</v>
      </c>
      <c r="C8" s="5" t="n">
        <v>1311623</v>
      </c>
    </row>
    <row r="9">
      <c r="A9" s="4" t="inlineStr">
        <is>
          <t>Less valuation allowance</t>
        </is>
      </c>
      <c r="B9" s="5" t="n">
        <v>-1247588</v>
      </c>
      <c r="C9" s="5" t="n">
        <v>-1311623</v>
      </c>
    </row>
    <row r="10">
      <c r="A10" s="4" t="inlineStr">
        <is>
          <t>Net deferred taxes</t>
        </is>
      </c>
      <c r="B10" s="6" t="n">
        <v>0</v>
      </c>
      <c r="C1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Narrative)</t>
        </is>
      </c>
      <c r="B1" s="2" t="inlineStr">
        <is>
          <t>9 Months Ended</t>
        </is>
      </c>
    </row>
    <row r="2">
      <c r="B2" s="2" t="inlineStr">
        <is>
          <t>Jun. 30, 2021</t>
        </is>
      </c>
      <c r="C2" s="2" t="inlineStr">
        <is>
          <t>Jun. 30, 2020</t>
        </is>
      </c>
    </row>
    <row r="3">
      <c r="A3" s="3" t="inlineStr">
        <is>
          <t>Income Tax Disclosure [Abstract]</t>
        </is>
      </c>
    </row>
    <row r="4">
      <c r="A4" s="4" t="inlineStr">
        <is>
          <t>Effective tax rate</t>
        </is>
      </c>
      <c r="B4" s="4" t="inlineStr">
        <is>
          <t>0.00%</t>
        </is>
      </c>
      <c r="C4" s="4" t="inlineStr">
        <is>
          <t>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STOCKHOLDERS’ EQUITY (Details Narrative) - USD ($)</t>
        </is>
      </c>
      <c r="B1" s="2" t="inlineStr">
        <is>
          <t>9 Months Ended</t>
        </is>
      </c>
    </row>
    <row r="2">
      <c r="B2" s="2" t="inlineStr">
        <is>
          <t>Jun. 30, 2021</t>
        </is>
      </c>
      <c r="C2" s="2" t="inlineStr">
        <is>
          <t>Jun. 30, 2020</t>
        </is>
      </c>
      <c r="D2" s="2" t="inlineStr">
        <is>
          <t>Sep. 30, 2020</t>
        </is>
      </c>
    </row>
    <row r="3">
      <c r="A3" s="3" t="inlineStr">
        <is>
          <t>Equity [Abstract]</t>
        </is>
      </c>
    </row>
    <row r="4">
      <c r="A4" s="4" t="inlineStr">
        <is>
          <t>Common stock, shares authorized</t>
        </is>
      </c>
      <c r="B4" s="5" t="n">
        <v>300000000</v>
      </c>
      <c r="D4" s="5" t="n">
        <v>300000000</v>
      </c>
    </row>
    <row r="5">
      <c r="A5" s="4" t="inlineStr">
        <is>
          <t>Common stock, par value</t>
        </is>
      </c>
      <c r="B5" s="7" t="n">
        <v>0.001</v>
      </c>
      <c r="D5" s="7" t="n">
        <v>0.001</v>
      </c>
    </row>
    <row r="6">
      <c r="A6" s="4" t="inlineStr">
        <is>
          <t>Common stock shares sold</t>
        </is>
      </c>
      <c r="B6" s="5" t="n">
        <v>0</v>
      </c>
      <c r="C6" s="5" t="n">
        <v>75757</v>
      </c>
    </row>
    <row r="7">
      <c r="A7" s="4" t="inlineStr">
        <is>
          <t>Proceeds from sale of stock</t>
        </is>
      </c>
      <c r="B7" s="6" t="n">
        <v>0</v>
      </c>
      <c r="C7" s="6" t="n">
        <v>25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TOCK OPTION PLAN (Details) - Equity Option [Member] - USD ($)</t>
        </is>
      </c>
      <c r="B1" s="2" t="inlineStr">
        <is>
          <t>9 Months Ended</t>
        </is>
      </c>
      <c r="C1" s="2" t="inlineStr">
        <is>
          <t>12 Months Ended</t>
        </is>
      </c>
    </row>
    <row r="2">
      <c r="B2" s="2" t="inlineStr">
        <is>
          <t>Jun. 30, 2021</t>
        </is>
      </c>
      <c r="C2" s="2" t="inlineStr">
        <is>
          <t>Sep. 30, 2020</t>
        </is>
      </c>
      <c r="D2" s="2" t="inlineStr">
        <is>
          <t>Sep. 30, 2019</t>
        </is>
      </c>
    </row>
    <row r="3">
      <c r="A3" s="3" t="inlineStr">
        <is>
          <t>Share-based Compensation Arrangement by Share-based Payment Award [Line Items]</t>
        </is>
      </c>
    </row>
    <row r="4">
      <c r="A4" s="4" t="inlineStr">
        <is>
          <t>Options outstanding, beginning balance</t>
        </is>
      </c>
      <c r="B4" s="5" t="n">
        <v>6972696</v>
      </c>
      <c r="C4" s="5" t="n">
        <v>2788476</v>
      </c>
    </row>
    <row r="5">
      <c r="A5" s="4" t="inlineStr">
        <is>
          <t>Value of shares under option, outstanding</t>
        </is>
      </c>
      <c r="B5" s="6" t="n">
        <v>51935</v>
      </c>
      <c r="C5" s="6" t="n">
        <v>550455</v>
      </c>
    </row>
    <row r="6">
      <c r="A6" s="4" t="inlineStr">
        <is>
          <t>Weighted average exercise price, options outstanding, beginning balance</t>
        </is>
      </c>
      <c r="B6" s="8" t="n">
        <v>0.17</v>
      </c>
      <c r="C6" s="8" t="n">
        <v>0.29</v>
      </c>
    </row>
    <row r="7">
      <c r="A7" s="4" t="inlineStr">
        <is>
          <t>Weighted average remaining contractual life, options outstanding</t>
        </is>
      </c>
      <c r="B7" s="4" t="inlineStr">
        <is>
          <t>98 months</t>
        </is>
      </c>
      <c r="C7" s="4" t="inlineStr">
        <is>
          <t>100 months</t>
        </is>
      </c>
      <c r="D7" s="4" t="inlineStr">
        <is>
          <t>81 months</t>
        </is>
      </c>
    </row>
    <row r="8">
      <c r="A8" s="4" t="inlineStr">
        <is>
          <t>Options granted</t>
        </is>
      </c>
      <c r="B8" s="5" t="n">
        <v>187500</v>
      </c>
      <c r="C8" s="5" t="n">
        <v>5600000</v>
      </c>
    </row>
    <row r="9">
      <c r="A9" s="4" t="inlineStr">
        <is>
          <t>Value of shares under option, granted</t>
        </is>
      </c>
      <c r="B9" s="6" t="n">
        <v>45956</v>
      </c>
      <c r="C9" s="6" t="n">
        <v>1361200</v>
      </c>
    </row>
    <row r="10">
      <c r="A10" s="4" t="inlineStr">
        <is>
          <t>Weighted average exercise price, options granted</t>
        </is>
      </c>
      <c r="B10" s="8" t="n">
        <v>0.25</v>
      </c>
      <c r="C10" s="8" t="n">
        <v>0.23</v>
      </c>
    </row>
    <row r="11">
      <c r="A11" s="4" t="inlineStr">
        <is>
          <t>Weighted average remaining contractual life, options granted</t>
        </is>
      </c>
      <c r="B11" s="4" t="inlineStr">
        <is>
          <t>118 months</t>
        </is>
      </c>
      <c r="C11" s="4" t="inlineStr">
        <is>
          <t>108 months</t>
        </is>
      </c>
    </row>
    <row r="12">
      <c r="A12" s="4" t="inlineStr">
        <is>
          <t>Options exercised</t>
        </is>
      </c>
      <c r="B12" s="5" t="n">
        <v>0</v>
      </c>
      <c r="C12" s="5" t="n">
        <v>-116375</v>
      </c>
    </row>
    <row r="13">
      <c r="A13" s="4" t="inlineStr">
        <is>
          <t>Value of shares under option, exercised</t>
        </is>
      </c>
      <c r="B13" s="4" t="inlineStr">
        <is>
          <t xml:space="preserve"> </t>
        </is>
      </c>
      <c r="C13" s="6" t="n">
        <v>-13850</v>
      </c>
    </row>
    <row r="14">
      <c r="A14" s="4" t="inlineStr">
        <is>
          <t>Weighted average exercise price, options exercised</t>
        </is>
      </c>
      <c r="C14" s="8" t="n">
        <v>0.09</v>
      </c>
    </row>
    <row r="15">
      <c r="A15" s="4" t="inlineStr">
        <is>
          <t>Weighted average remaining contractual life, options exercised</t>
        </is>
      </c>
      <c r="C15" s="4" t="inlineStr">
        <is>
          <t>87 months</t>
        </is>
      </c>
    </row>
    <row r="16">
      <c r="A16" s="4" t="inlineStr">
        <is>
          <t>Options cancelled or expired</t>
        </is>
      </c>
      <c r="B16" s="5" t="n">
        <v>0</v>
      </c>
      <c r="C16" s="5" t="n">
        <v>-1299405</v>
      </c>
    </row>
    <row r="17">
      <c r="A17" s="4" t="inlineStr">
        <is>
          <t>Value of shares under option, canceled or expired</t>
        </is>
      </c>
      <c r="B17" s="4" t="inlineStr">
        <is>
          <t xml:space="preserve"> </t>
        </is>
      </c>
      <c r="C17" s="6" t="n">
        <v>-1845870</v>
      </c>
    </row>
    <row r="18">
      <c r="A18" s="4" t="inlineStr">
        <is>
          <t>Weighted average exercise price, options cancelled or expired</t>
        </is>
      </c>
      <c r="C18" s="8" t="n">
        <v>0.27</v>
      </c>
    </row>
    <row r="19">
      <c r="A19" s="4" t="inlineStr">
        <is>
          <t>Options exercised</t>
        </is>
      </c>
      <c r="B19" s="5" t="n">
        <v>0</v>
      </c>
      <c r="C19" s="5" t="n">
        <v>116375</v>
      </c>
    </row>
    <row r="20">
      <c r="A20" s="4" t="inlineStr">
        <is>
          <t>Options cancelled or expired</t>
        </is>
      </c>
      <c r="B20" s="5" t="n">
        <v>0</v>
      </c>
      <c r="C20" s="5" t="n">
        <v>1299405</v>
      </c>
    </row>
    <row r="21">
      <c r="A21" s="4" t="inlineStr">
        <is>
          <t>Options outstanding, ending balance</t>
        </is>
      </c>
      <c r="B21" s="5" t="n">
        <v>7160196</v>
      </c>
      <c r="C21" s="5" t="n">
        <v>6972696</v>
      </c>
      <c r="D21" s="5" t="n">
        <v>2788476</v>
      </c>
    </row>
    <row r="22">
      <c r="A22" s="4" t="inlineStr">
        <is>
          <t>Value of shares under option, outstanding</t>
        </is>
      </c>
      <c r="B22" s="6" t="n">
        <v>97891</v>
      </c>
      <c r="C22" s="6" t="n">
        <v>51935</v>
      </c>
      <c r="D22" s="6" t="n">
        <v>550455</v>
      </c>
    </row>
    <row r="23">
      <c r="A23" s="4" t="inlineStr">
        <is>
          <t>Weighted average exercise price, options outstanding, ending balance</t>
        </is>
      </c>
      <c r="B23" s="8" t="n">
        <v>0.23</v>
      </c>
      <c r="C23" s="8" t="n">
        <v>0.17</v>
      </c>
      <c r="D23" s="8" t="n">
        <v>0.29</v>
      </c>
    </row>
    <row r="24">
      <c r="A24" s="4" t="inlineStr">
        <is>
          <t>Options exercisable</t>
        </is>
      </c>
      <c r="B24" s="5" t="n">
        <v>2693912</v>
      </c>
    </row>
    <row r="25">
      <c r="A25" s="4" t="inlineStr">
        <is>
          <t>Weighted average exercise price, options exercisable</t>
        </is>
      </c>
      <c r="B25" s="8" t="n">
        <v>0.25</v>
      </c>
    </row>
    <row r="26">
      <c r="A26" s="4" t="inlineStr">
        <is>
          <t>Weighted average remaining contractual life, options exercisable</t>
        </is>
      </c>
      <c r="B26" s="4" t="inlineStr">
        <is>
          <t>85 months</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s>
  <sheetData>
    <row r="1">
      <c r="A1" s="1" t="inlineStr">
        <is>
          <t>STOCK OPTION PLAN (Details Narrative)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Risk-free rate</t>
        </is>
      </c>
      <c r="D4" s="4" t="inlineStr">
        <is>
          <t>0.834%</t>
        </is>
      </c>
    </row>
    <row r="5">
      <c r="A5" s="4" t="inlineStr">
        <is>
          <t>Dividend yield</t>
        </is>
      </c>
      <c r="D5" s="4" t="inlineStr">
        <is>
          <t>0.00%</t>
        </is>
      </c>
    </row>
    <row r="6">
      <c r="A6" s="4" t="inlineStr">
        <is>
          <t>Expected life</t>
        </is>
      </c>
      <c r="D6" s="4" t="inlineStr">
        <is>
          <t>10 years</t>
        </is>
      </c>
    </row>
    <row r="7">
      <c r="A7" s="4" t="inlineStr">
        <is>
          <t>Expected Volatility Rate, Minimum</t>
        </is>
      </c>
      <c r="D7" s="4" t="inlineStr">
        <is>
          <t>87.67%</t>
        </is>
      </c>
      <c r="E7" s="4" t="inlineStr">
        <is>
          <t>35.00%</t>
        </is>
      </c>
    </row>
    <row r="8">
      <c r="A8" s="4" t="inlineStr">
        <is>
          <t>Expected Volatility Rate, Maximum</t>
        </is>
      </c>
      <c r="E8" s="4" t="inlineStr">
        <is>
          <t>40.00%</t>
        </is>
      </c>
    </row>
    <row r="9">
      <c r="A9" s="4" t="inlineStr">
        <is>
          <t>Unamortized share-based compensation expense recognition period</t>
        </is>
      </c>
      <c r="D9" s="4" t="inlineStr">
        <is>
          <t>4 years 3 months 20 days</t>
        </is>
      </c>
    </row>
    <row r="10">
      <c r="A10" s="4" t="inlineStr">
        <is>
          <t>Share based compensation</t>
        </is>
      </c>
      <c r="B10" s="6" t="n">
        <v>54034</v>
      </c>
      <c r="C10" s="6" t="n">
        <v>50885</v>
      </c>
      <c r="D10" s="6" t="n">
        <v>158184</v>
      </c>
      <c r="E10" s="6" t="n">
        <v>67136</v>
      </c>
    </row>
    <row r="11">
      <c r="A11" s="4" t="inlineStr">
        <is>
          <t>Equity Option [Member]</t>
        </is>
      </c>
    </row>
    <row r="12">
      <c r="A12" s="3" t="inlineStr">
        <is>
          <t>Share-based Compensation Arrangement by Share-based Payment Award [Line Items]</t>
        </is>
      </c>
    </row>
    <row r="13">
      <c r="A13" s="4" t="inlineStr">
        <is>
          <t>Options granted</t>
        </is>
      </c>
      <c r="B13" s="5" t="n">
        <v>0</v>
      </c>
      <c r="D13" s="5" t="n">
        <v>0</v>
      </c>
    </row>
    <row r="14">
      <c r="A14" s="4" t="inlineStr">
        <is>
          <t>Plan 2015 [Member]</t>
        </is>
      </c>
    </row>
    <row r="15">
      <c r="A15" s="3" t="inlineStr">
        <is>
          <t>Share-based Compensation Arrangement by Share-based Payment Award [Line Items]</t>
        </is>
      </c>
    </row>
    <row r="16">
      <c r="A16" s="4" t="inlineStr">
        <is>
          <t>Maximum shares allowed under plan</t>
        </is>
      </c>
      <c r="B16" s="5" t="n">
        <v>9000000</v>
      </c>
      <c r="D16" s="5" t="n">
        <v>9000000</v>
      </c>
    </row>
    <row r="17">
      <c r="A17" s="4" t="inlineStr">
        <is>
          <t>Plan 2016 [Member]</t>
        </is>
      </c>
    </row>
    <row r="18">
      <c r="A18" s="3" t="inlineStr">
        <is>
          <t>Share-based Compensation Arrangement by Share-based Payment Award [Line Items]</t>
        </is>
      </c>
    </row>
    <row r="19">
      <c r="A19" s="4" t="inlineStr">
        <is>
          <t>Maximum shares allowed under plan</t>
        </is>
      </c>
      <c r="B19" s="5" t="n">
        <v>20000000</v>
      </c>
      <c r="D19" s="5" t="n">
        <v>200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Narrative)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c r="G2" s="2" t="inlineStr">
        <is>
          <t>Apr. 12, 2020</t>
        </is>
      </c>
    </row>
    <row r="3">
      <c r="A3" s="4" t="inlineStr">
        <is>
          <t>Tax Tuneup LLC [Member]</t>
        </is>
      </c>
    </row>
    <row r="4">
      <c r="A4" s="3" t="inlineStr">
        <is>
          <t>Related Party Transaction [Line Items]</t>
        </is>
      </c>
    </row>
    <row r="5">
      <c r="A5" s="4" t="inlineStr">
        <is>
          <t>Repayment of related party debt</t>
        </is>
      </c>
      <c r="B5" s="6" t="n">
        <v>49500</v>
      </c>
      <c r="C5" s="6" t="n">
        <v>49500</v>
      </c>
      <c r="D5" s="6" t="n">
        <v>148500</v>
      </c>
      <c r="E5" s="6" t="n">
        <v>148500</v>
      </c>
    </row>
    <row r="6">
      <c r="A6" s="4" t="inlineStr">
        <is>
          <t>John Pollock [Member]</t>
        </is>
      </c>
    </row>
    <row r="7">
      <c r="A7" s="3" t="inlineStr">
        <is>
          <t>Related Party Transaction [Line Items]</t>
        </is>
      </c>
    </row>
    <row r="8">
      <c r="A8" s="4" t="inlineStr">
        <is>
          <t>Debt stated interest rate</t>
        </is>
      </c>
      <c r="G8" s="4" t="inlineStr">
        <is>
          <t>2.76%</t>
        </is>
      </c>
    </row>
    <row r="9">
      <c r="A9" s="4" t="inlineStr">
        <is>
          <t>Debt face amount</t>
        </is>
      </c>
      <c r="G9" s="6" t="n">
        <v>2520</v>
      </c>
    </row>
    <row r="10">
      <c r="A10" s="4" t="inlineStr">
        <is>
          <t>Note payable related party</t>
        </is>
      </c>
      <c r="B10" s="6" t="n">
        <v>5259</v>
      </c>
      <c r="D10" s="6" t="n">
        <v>5259</v>
      </c>
      <c r="F10" s="6" t="n">
        <v>515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n. 30, 2021</t>
        </is>
      </c>
      <c r="C2" s="2" t="inlineStr">
        <is>
          <t>Jun. 30, 2020</t>
        </is>
      </c>
    </row>
    <row r="3">
      <c r="A3" s="3" t="inlineStr">
        <is>
          <t>CASH FLOWS FROM OPERATING ACTIVITIES</t>
        </is>
      </c>
    </row>
    <row r="4">
      <c r="A4" s="4" t="inlineStr">
        <is>
          <t>Net loss</t>
        </is>
      </c>
      <c r="B4" s="6" t="n">
        <v>-7406240</v>
      </c>
      <c r="C4" s="6" t="n">
        <v>-437511</v>
      </c>
    </row>
    <row r="5">
      <c r="A5" s="3" t="inlineStr">
        <is>
          <t>Adjustments to reconcile net loss to net cash used in operating activities</t>
        </is>
      </c>
    </row>
    <row r="6">
      <c r="A6" s="4" t="inlineStr">
        <is>
          <t>Depreciation and amortization</t>
        </is>
      </c>
      <c r="B6" s="5" t="n">
        <v>89098</v>
      </c>
      <c r="C6" s="5" t="n">
        <v>86443</v>
      </c>
    </row>
    <row r="7">
      <c r="A7" s="4" t="inlineStr">
        <is>
          <t>Stock based compensation</t>
        </is>
      </c>
      <c r="B7" s="5" t="n">
        <v>97463</v>
      </c>
      <c r="C7" s="5" t="n">
        <v>12228</v>
      </c>
    </row>
    <row r="8">
      <c r="A8" s="4" t="inlineStr">
        <is>
          <t>Stock options issued for services</t>
        </is>
      </c>
      <c r="B8" s="5" t="n">
        <v>0</v>
      </c>
      <c r="C8" s="5" t="n">
        <v>50000</v>
      </c>
    </row>
    <row r="9">
      <c r="A9" s="4" t="inlineStr">
        <is>
          <t>Right of use of lease asset</t>
        </is>
      </c>
      <c r="B9" s="5" t="n">
        <v>64962</v>
      </c>
      <c r="C9" s="5" t="n">
        <v>0</v>
      </c>
    </row>
    <row r="10">
      <c r="A10" s="4" t="inlineStr">
        <is>
          <t>Loss on impairment of Goodwill</t>
        </is>
      </c>
      <c r="B10" s="5" t="n">
        <v>7380603</v>
      </c>
      <c r="C10" s="5" t="n">
        <v>0</v>
      </c>
    </row>
    <row r="11">
      <c r="A11" s="4" t="inlineStr">
        <is>
          <t>Forgiveness of PPP loans</t>
        </is>
      </c>
      <c r="B11" s="5" t="n">
        <v>-661045</v>
      </c>
      <c r="C11" s="5" t="n">
        <v>0</v>
      </c>
    </row>
    <row r="12">
      <c r="A12" s="3" t="inlineStr">
        <is>
          <t>Changes in operating assets and liabilities:</t>
        </is>
      </c>
    </row>
    <row r="13">
      <c r="A13" s="4" t="inlineStr">
        <is>
          <t>Receivables</t>
        </is>
      </c>
      <c r="B13" s="5" t="n">
        <v>114970</v>
      </c>
      <c r="C13" s="5" t="n">
        <v>87259</v>
      </c>
    </row>
    <row r="14">
      <c r="A14" s="4" t="inlineStr">
        <is>
          <t>Prepaid expenses and other current assets</t>
        </is>
      </c>
      <c r="B14" s="5" t="n">
        <v>-288430</v>
      </c>
      <c r="C14" s="5" t="n">
        <v>-168835</v>
      </c>
    </row>
    <row r="15">
      <c r="A15" s="4" t="inlineStr">
        <is>
          <t>Accounts payable – trade</t>
        </is>
      </c>
      <c r="B15" s="5" t="n">
        <v>-73976</v>
      </c>
      <c r="C15" s="5" t="n">
        <v>-40215</v>
      </c>
    </row>
    <row r="16">
      <c r="A16" s="4" t="inlineStr">
        <is>
          <t>Accrued expenses and other liabilities</t>
        </is>
      </c>
      <c r="B16" s="5" t="n">
        <v>239818</v>
      </c>
      <c r="C16" s="5" t="n">
        <v>27454</v>
      </c>
    </row>
    <row r="17">
      <c r="A17" s="4" t="inlineStr">
        <is>
          <t>Related Party Payable</t>
        </is>
      </c>
      <c r="B17" s="5" t="n">
        <v>-20944</v>
      </c>
      <c r="C17" s="5" t="n">
        <v>0</v>
      </c>
    </row>
    <row r="18">
      <c r="A18" s="4" t="inlineStr">
        <is>
          <t>Deferred revenue</t>
        </is>
      </c>
      <c r="B18" s="5" t="n">
        <v>-14007</v>
      </c>
      <c r="C18" s="5" t="n">
        <v>-24664</v>
      </c>
    </row>
    <row r="19">
      <c r="A19" s="4" t="inlineStr">
        <is>
          <t>Deferred rent</t>
        </is>
      </c>
      <c r="B19" s="5" t="n">
        <v>91136</v>
      </c>
      <c r="C19" s="5" t="n">
        <v>0</v>
      </c>
    </row>
    <row r="20">
      <c r="A20" s="4" t="inlineStr">
        <is>
          <t>Notes payable - current</t>
        </is>
      </c>
      <c r="B20" s="5" t="n">
        <v>19192</v>
      </c>
      <c r="C20" s="5" t="n">
        <v>0</v>
      </c>
    </row>
    <row r="21">
      <c r="A21" s="4" t="inlineStr">
        <is>
          <t>Lease liability</t>
        </is>
      </c>
      <c r="B21" s="5" t="n">
        <v>-45410</v>
      </c>
      <c r="C21" s="5" t="n">
        <v>0</v>
      </c>
    </row>
    <row r="22">
      <c r="A22" s="4" t="inlineStr">
        <is>
          <t>Net cash provided by (used in) operating activities</t>
        </is>
      </c>
      <c r="B22" s="5" t="n">
        <v>-412807</v>
      </c>
      <c r="C22" s="5" t="n">
        <v>-407842</v>
      </c>
    </row>
    <row r="23">
      <c r="A23" s="3" t="inlineStr">
        <is>
          <t>CASH FLOWS FROM INVESTING ACTIVITIES</t>
        </is>
      </c>
    </row>
    <row r="24">
      <c r="A24" s="4" t="inlineStr">
        <is>
          <t>Cash acquired from Forta acquisition</t>
        </is>
      </c>
      <c r="B24" s="5" t="n">
        <v>0</v>
      </c>
      <c r="C24" s="5" t="n">
        <v>710154</v>
      </c>
    </row>
    <row r="25">
      <c r="A25" s="4" t="inlineStr">
        <is>
          <t>Cash paid for purchase of property and equipment</t>
        </is>
      </c>
      <c r="B25" s="5" t="n">
        <v>-3540</v>
      </c>
      <c r="C25" s="5" t="n">
        <v>-829</v>
      </c>
    </row>
    <row r="26">
      <c r="A26" s="4" t="inlineStr">
        <is>
          <t>Net cash used in investing activities</t>
        </is>
      </c>
      <c r="B26" s="5" t="n">
        <v>-3540</v>
      </c>
      <c r="C26" s="5" t="n">
        <v>709325</v>
      </c>
    </row>
    <row r="27">
      <c r="A27" s="3" t="inlineStr">
        <is>
          <t>CASH FLOWS FROM FINANCING ACTIVITIES</t>
        </is>
      </c>
    </row>
    <row r="28">
      <c r="A28" s="4" t="inlineStr">
        <is>
          <t>Proceeds from notes payable</t>
        </is>
      </c>
      <c r="B28" s="5" t="n">
        <v>422900</v>
      </c>
      <c r="C28" s="5" t="n">
        <v>283614</v>
      </c>
    </row>
    <row r="29">
      <c r="A29" s="4" t="inlineStr">
        <is>
          <t>Payments on notes payable</t>
        </is>
      </c>
      <c r="B29" s="5" t="n">
        <v>-35335</v>
      </c>
      <c r="C29" s="5" t="n">
        <v>-11893</v>
      </c>
    </row>
    <row r="30">
      <c r="A30" s="4" t="inlineStr">
        <is>
          <t>Payments on line of credit</t>
        </is>
      </c>
      <c r="B30" s="5" t="n">
        <v>-15282</v>
      </c>
      <c r="C30" s="5" t="n">
        <v>-4935</v>
      </c>
    </row>
    <row r="31">
      <c r="A31" s="4" t="inlineStr">
        <is>
          <t>Proceeds from the sale of common stock</t>
        </is>
      </c>
      <c r="B31" s="4" t="inlineStr">
        <is>
          <t xml:space="preserve"> </t>
        </is>
      </c>
      <c r="C31" s="5" t="n">
        <v>25000</v>
      </c>
    </row>
    <row r="32">
      <c r="A32" s="4" t="inlineStr">
        <is>
          <t>Net cash provided by financing activities</t>
        </is>
      </c>
      <c r="B32" s="5" t="n">
        <v>372283</v>
      </c>
      <c r="C32" s="5" t="n">
        <v>291786</v>
      </c>
    </row>
    <row r="33">
      <c r="A33" s="4" t="inlineStr">
        <is>
          <t>TOTAL INCREASE (DECREASE) IN CASH AND CASH EQUIVALENTS</t>
        </is>
      </c>
      <c r="B33" s="5" t="n">
        <v>-44064</v>
      </c>
      <c r="C33" s="5" t="n">
        <v>593269</v>
      </c>
    </row>
    <row r="34">
      <c r="A34" s="4" t="inlineStr">
        <is>
          <t>CASH AND CASH EQUIVALENTS AT BEGINNING OF PERIOD</t>
        </is>
      </c>
      <c r="B34" s="5" t="n">
        <v>482854</v>
      </c>
      <c r="C34" s="5" t="n">
        <v>36053</v>
      </c>
    </row>
    <row r="35">
      <c r="A35" s="4" t="inlineStr">
        <is>
          <t>CASH AND CASH EQUIVALENTS AT END OF PERIOD</t>
        </is>
      </c>
      <c r="B35" s="5" t="n">
        <v>438790</v>
      </c>
      <c r="C35" s="5" t="n">
        <v>629322</v>
      </c>
    </row>
    <row r="36">
      <c r="A36" s="3" t="inlineStr">
        <is>
          <t>Cash paid during the period for:</t>
        </is>
      </c>
    </row>
    <row r="37">
      <c r="A37" s="4" t="inlineStr">
        <is>
          <t>Interest</t>
        </is>
      </c>
      <c r="B37" s="5" t="n">
        <v>1538</v>
      </c>
      <c r="C37" s="5" t="n">
        <v>5624</v>
      </c>
    </row>
    <row r="38">
      <c r="A38" s="4" t="inlineStr">
        <is>
          <t>Taxes</t>
        </is>
      </c>
      <c r="B38" s="6" t="n">
        <v>0</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Jun. 30, 2021</t>
        </is>
      </c>
    </row>
    <row r="3">
      <c r="A3" s="3" t="inlineStr">
        <is>
          <t>Organization, Consolidation and Presentation of Financial Statements [Abstract]</t>
        </is>
      </c>
    </row>
    <row r="4">
      <c r="A4" s="4" t="inlineStr">
        <is>
          <t>NATURE OF BUSINESS</t>
        </is>
      </c>
      <c r="B4" s="4" t="inlineStr">
        <is>
          <t>1. NATURE OF BUSINESS Financial Gravity Companies, Inc., and subsidiaries
(the “Company”) is headquartered in Austin Texas, with locations in Allen, Texas, Denver, Colorado and Cincinnati, Ohio. The
currently operating wholly owned subsidiaries of the Company include: Sofos Investments, Inc. (“Sofos”).
Sofos is a registered investment advisor (“RIA”), registered with the Securities and Exchange Commission, and provides asset
management services to individuals and businesses, including money management, financial planning, and wealth management. Sofos commenced
its money management services in late 2020, and by June 30, 2021 had in excess of $ 150,000,000 Tax Master Network, LLC, runs the Tax Master Network®
(“TMN”) that provides four primary services including monthly subscriptions to the TMN systems, coaching and marketing services.
TMN currently supports over 300 Certified Public Accountants (“CPA”) and Enrolled Agent professionals, training them to support
clients through tax planning services. TMN has developed the Certified Tax Master® that includes client acquisition and retention
systems. TMN also offers tax planning services through the Tax Blueprint®, which includes an extensive individualized review and assessment
of the client’s tax situation. The initial assessment sets the requirements for a custom Tax Blueprint® for each client to use
as guide to implementation of the identified tax savings strategies. Finally, TMN offers the Tax Operating System, which is a system for
integrating and executing tax planning strategies. TMN also provides CPAs, Enrolled Agents, and other
tax professionals a system for marketing, selling, and fulfilling tax-planning engagements. The system rests on two proprietary SAAS-based
applications, the Tax Ninja software, which uses non-technical language in written reports introducing clients to tax-saving concepts
and strategies; and the Tax Operating System®, which automates implementation of tax strategies. The system also includes: 1) marketing
and practice-management tools and resources; 2) access to the Technical Training Center and the Sales Training Center to support members;
3) the monthly Fueled program which promotes personal development education; 4) the weekly Tax Beat client newsletter (a client newsletter);
and 5) the Certified Tax Master® designation (which identifies members as offering special training not usually available to clients).
TMN membership also includes the option to participate in the Financial Advisor Technical Education (FATE) program, which serves two goals:
1) it helps tax planners do a better job helping clients manage tax exposure in their investment portfolios; and 2) it gives members a
proprietary "done for you" path into the investment advisory business. MPath Advisor Resources, LLC (“MPath”)
MPath is an insurance marketing organization and provides insurance products and services to insurance agents or agencies. This is a new
venture that will be focused upon insurance marketing and will capture business synergies in the sale of insurance products by financial
advisors with TMN and with Forta. Forta Financial Group, Inc. (“Forta”)
is a broker-dealer, a registered investment advisor, and a licensed insurance agent. It primarily operates in Colorado and has independent
advisors and representatives in other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A summary of the significant accounting policies
consistently applied in the preparation of the accompanying consolidated financial statements in accordance with accounting principles
generally accepted in the United States of America (“GAAP”) is as follows. Basis of Consolidation The consolidated financial statements include
the accounts of its subsidiaries. All significant intercompany accounts and transactions have been eliminated on consolidation. Cash and Cash Equivalents The Company considers all highly liquid investments
with an initial maturity of three months or less, when purchased, to be cash equivalents. The Company maintains cash balances at financial
institutions located throughout the United States, which at times may exceed insured limits. The Company has not experienced any losses
in such accounts and believes it is not exposed to any significant credit risk on cash and cash equivalents. Cash does not include the
net capital deposit of approximately $ 100,000 Noncash financing and investing activities on
the Statement of Cash Flows includes $ 661,045 Receivables Trade accounts receivable are carried at the invoiced
amount less an estimate made for doubtful accounts based on management’s review of outstanding balances. The collectability of the
Company’s accounts receivable is reviewed on an ongoing basis, using historical payment trends and a review of specific accounts.
Accounts receivable are written off after all reasonable collection efforts have been exhausted and when management determines the amounts
to be uncollectible. Recoveries of receivables previously written off are recorded when received. The allowance for doubtful accounts
was $ 0 In the normal course of business, the Company
may extend credit to its customers, on an unsecured basis, substantially all of whom are in the United States of America. The Company
does not believe that it is exposed to any significant risk of loss on accounts receivable. Prepaid Expenses and other current assets Prepaid expenses consist of expenses the Company has paid for prior
to the service or good being provided. These prepaid expenses will be recorded as expense at the time the service has been provided. This
asset group also includes an accrued income asset, for Investment Management Fees, which are billed and collected in arrears. The Accrued
Income balance as of June 30, 2021 is $ 285,175 Property and Equipment Property and equipment are stated at cost, less
accumulated depreciation. Depreciation is provided in amounts sufficient to relate the cost of depreciable assets to earnings over their
estimated service lives by the straight-line method. Maintenance and repairs are charged to earnings
as incurred; major repairs and replacements are capitalized. When items of property or equipment are sold or retired, the related cost
and accumulated depreciation are removed from the accounts and any gain or loss is included in operations. Proprietary Content The proprietary content acquired as a part of
the TMN purchase has been recognized in the accompanying consolidated balance sheets at $525,100, the value attributed to it on the date
of the purchase. The proprietary content is being amortized on a straight-line basis over an eight- year estimated life. During each of
the three and nine Months ended June 30, 2021 and 2020, the Company recorded amortization expense of $ 16,364 16,320 49,903 49,138 426,598 377,505 Future amortization of proprietary content is
estimated to be as follows for the years ended September 30:
Schedule of future amortization
2021 $ 16,185
2022 64,740
2023 17,577
Future amortization $ 98,502 Non-compete Agreements Non-compete agreements entered into as a part
of the TMN purchase have been recognized in the accompanying consolidated balance sheets at $ 26,300 0 1,308 0 3,938 26,300 Intellectual Property The Company accounts for intellectual property
in accordance with GAAP and accordingly, intellectual property is stated at cost. Intellectual property with indefinite lives are not
amortized but are tested for impairment at least annually. Management has determined that the intellectual property has an indefinite
life and does not consider the value of intellectual property recorded in the accompanying consolidated balance sheets to be impaired
as of June 30, 2021 and September 30, 2020. Goodwill The Company conducts ongoing annual impairment assessments, at the
reporting unit level, of its recorded goodwill. The Company assesses qualitative factors in order to determine whether it is more likely
than not that the fair value of a reporting unit is less than its carrying amount. The qualitative factors evaluated by the Company include:
macroeconomic conditions of the local business environment, overall financial performance, and other entity specific factors as deemed
appropriate. If, through this qualitative assessment, the conclusion is made that it is more likely than not that a reporting unit’s
fair value is less than its carrying amount, an impairment test is performed. Management determined, by assessing the qualitative factors,
that it is more likely than not that the fair value of the Forta reporting unit is less than its carrying value and that the goodwill
associated with the Forta reporting unit has been fully impaired. As such, Management has written off the full amount, $ 7,380,603 Goodwill consists
of the following:
Schedule of goodwill
June 30, 2021 September 30, 2020
TMN Goodwill $ 1,094,702 $ 1,094,702
Forta Goodwill – 7,380,603
Total Goodwill $ 1,094,702 $ 8,475,305 Income Taxes The Company records federal and state income,
which requires an asset and liability approach for financial accounting and reporting for income taxes based on tax effects of differences
between the financial statement and tax basis of assets and liabilities. The Company accounts for all uncertain tax positions
in accordance with Financial Accounting Standards Board (“FASB”) Accounting Standards Codification (“ASC”) 740
– Income Taxes (“ASC 740”). ASC 740 provides guidance on de-recognition, classification, interest and penalties and
disclosure related to uncertain income tax positions. The Company recognizes accrued interest and penalties related to unrecognized tax
benefits as a component of income tax expense. There was no accrued interest, penalties or uncertain tax positions as of June 30, 2021
and September 30, 2020. From time to time,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s Federal returns
since 2016 are still subject for examination by taxing authorities. Earnings Per Share Basic earnings per common share is computed by
dividing net earnings available to common stockholders by the weighted average number of common shares outstanding for the reporting period.
Average number of common shares were 83,618,412 83,618,412 72,018,838 51,669,659 For the three and nine Months ended June 30, 2021,
approximately 4,466,284 4,466,284 1,351,323 1,351,323 Revenue Recognition The Company adopted the Financial Accounting Standards
Board ("FASB") issued Accounting Standards Updates (“ASU”) ASU 2014-09, Revenue from Contracts with Customers October
1, 2019 on a modified basis. As the initial adoption of the standard did not have a material impact on the Company's financial condition
or results of operations, no cumulative effect was recognized at the date of initial application. The Company also had no significant
changes to systems, processes, or controls. The Company derives its revenues primarily from
the following activities: Investment Management Fees, Securities Brokerage Commissions, Tax Master Network subscriptions, Tax Operating
System subscriptions, Financial Advisor subscriptions, Tax BluePrint sales, and Insurance Sales. Investment management fees are recognized as services
are provided by the Company through Forta. Investment management fees include fees earned from assets under management by providing professional
services to manage clients’ investments. Fees are generally paid quarterly, in advance, for each quarter or monthly in arrears.
Revenues are earned over the period in which the service is provided, which is typically monthly. Revenue represents gross billings less discounts,
and are net of sales taxes, as applicable. Amounts invoiced for work not yet completed are shown as deferred revenue in the accompanying
consolidated balance sheets. Trade accounts receivable are carried only for
investment management fees that are billed to and paid by customers. Currently the Company has the ability to pull all fees from the client
accounts, and no trade accounts receivable are carried. Client fees due on accounts the Company can pull the fees from, are carried in
Accrued Income. The allowance for doubtful accounts was $0 and $0 as of June 30, 2021 and 2020, respectively. Sofos generates investment management fees for
money management services and investment advisory services based upon assets under management. Revenue is recognized as earned, at the
end of each month. Forta generates commission revenue from the sale
of securities, annuities and premiums on life insurance policies held by third parties. The revenue is recognized on a trade date basis
for commissions on securities sales and upon acceptance of insurance policies by insurers. MPath generates revenue from insurance marketing
services for insurance agents, including sourcing of insurance policies through selling agreements. Tax Master Network has five levels of network
subscription services that are charged and collected on a month-to-month basis. None of these programs come with a long-term commitment
or contract, and there is no up-front payment beyond the monthly subscription fee. Cancellations are processed within the month requested
and memberships are closed at the end of the period for which the most recent payment was made. Members are not entitled to refunds for
unused memberships. Any subscription fees paid for a future period are deferred in the financial statements. TMN also sells Tax Blueprint®.
These are tax planning strategies guides, to save customers taxes through the implementation of the recommended tax strategies. After
an initial assessment, the customers pay half of the year one tax savings. A contract liability is recognized when the customer payment
is received. Revenue is deferred until the customer reviews and accepts the final Tax Blueprint® document and returns an executed
delivery agreement. The Company received revenue from Sofos’
operations for the nine months ended June 30, 2021 and 2020, respectively, $ 1,479,481 1,019,505 554,152 243,622 The Company received revenue from Forta’s
operations for the nine months and three months ended June 30, 2021 including:
Schedule of revenues from operations
Investment Advisory fees $ 515,415 $ 1,422,745
Commission-based transactions 244,470 767,284
Insurance and Other Service Revenue 45,753 114,570
Other – –
Total Revenue $ 805,639 $ 2,304,598 The Company received revenue from TMN’s
operations from the following major sources for the nine months and three months ended June 30:
Schedule of revenues from operations
Three Months Three Months Nine Months Nine Months
Ended Ended Ended Ended
June 30, June 30, June 30, June 30,
2021 2020 2021 2020
TMN membership subscriptions $ 205,871 $ 178,463 $ 653,467 $ 529,500
Tax Blueprints 67,500 47,500 232,500 134,000
Commissions/Referrals and Other 5,043 41,239 31,154 63,450
Total $ 278,415 $ 267,202 $ 917,121 $ 726,950 The Company received revenue from MPath’s
operations from insurance sales of $ 365,131 0 38,453 0 Advertising and Marketing Marketing costs are charged to operations when
incurred. Marketing expenses were $ 56,029 90,999 23,249 56,865 Stock-Based Compensation For the three months ended June 30, 2021, the
Company reported stock based compensation of $ 63,508 183,751 50,885 67,136 Use of Estimates The preparation of the consolidated financial
statements in conformity with GAAP requires management to make estimates and assumptions that affect the reported assets and liabilities
and disclosure of contingent assets and liabilities at the date of the consolidated financial statements and reported amounts of revenues
and expenses during the reporting period. Actual results could differ from these estimates. Adjustments The accompanying unaudited consolidated financial
statements have been prepared by the Company in accordance with generally accepted accounting principles in the United States (“GAAP”),
pursuant to the applicable rules and regulations of the SEC. The information furnished herein reflects all adjustments (consisting only
of normal recurring adjustments) that are, in the opinion of management, necessary to present a fair statement of the financial position
and operating results of the Company as of and for the respective periods. However, these operating results are not necessarily indicative
of the results expected for a full fiscal year or any other future period. Certain information and footnote disclosures normally included
in annual financial statements prepared in accordance with GAAP have been omitted pursuant to such rules and regulations. However, management
of the Company believes, to the best of their knowledge, that the disclosures herein are adequate to make the information presented not
misleading. The Company has determined that there were no subsequent events that would require adjustments to the accompanying consolidated
financial statements through the date the financial statements were issued. The accompanying unaudited consolidated financial statements
should be read in conjunction with the audited consolidated financial statements of the Company for the fiscal year ended September 30,
2020, included in its Annual Report on Form 10-K. Going Concern The accompanying consolidated financial statements
have been prepared assuming that the Company will continue as a going concern, which contemplates the Company will need to manage additional
asset units under contract and/or additional financing to fully implement its business plan, including continued growth and establishment
of a stronger brand. For the nine months ended June 30, 2021, the Company reported $ 5,066,332 7,406,240 7,380,603 661,045 412,807 288,762 3540 14,397,029 On February 2, 2021 Forta received a PPP loan
in the amount of $ 422,900 Company’s plans for expansion include attracting
additional clients through marketing efforts with its current and future investment management and insurance agent representatives, as
well as increasing the TMN membership and the investment advisory activity of the members to increase assets under management and Company’s
revenue. Future growth plans will include efforts to increase advisory headcount through recruiting of individuals advisors and groups
of advisors. There is no guaranty that the Company will achieve these objectives. Future Accounting Pronouncements In June 2016, the FASB issued ASU 2016-13 Financial
Instruments-Credit Losses, which amends how entities will measure credit losses for most financial assets and certain other instruments
that are not measured at fair value through net income, which applies to trade accounts receivable and the calculation of the allowance
for uncollectible accounts receivable. In November of 2019, the FASB issued ASU 2019-10 Financial Instruments—Credit Losses (Topic
326), Derivatives and Hedging (Topic 815), and Leases (Topic 842): Effective Dates, which deferred the effective date of ASU Topic No.
2016-13 to fiscal years beginning after December 15, 2022. The Company is currently evaluating the impact of the adoption of this accounting
guidance will have on the consolidated financial statements. Since the Company currently uses an expected loss from customers method,
the Company does not anticipate the adoption of ASU 2016-13 will have a material impact on the Company's financial condition or results
of operations. In January 2017, the FASB issued ASU No. 2017-04
Intangibles-Goodwill and Other Simplifying the Test for Goodwill Impairment, which provides guidance to simplify the subsequent measurement
of goodwill by eliminating the Step 2 procedure from the goodwill impairment test. Adoption of ASU 2017-04 does not have a material impact
on the Company's financial cond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Jun. 30, 2021</t>
        </is>
      </c>
    </row>
    <row r="3">
      <c r="A3" s="3" t="inlineStr">
        <is>
          <t>Segment Reporting [Abstract]</t>
        </is>
      </c>
    </row>
    <row r="4">
      <c r="A4" s="4" t="inlineStr">
        <is>
          <t>SEGMENT REPORTING</t>
        </is>
      </c>
      <c r="B4" s="4" t="inlineStr">
        <is>
          <t xml:space="preserve">3. SEGMENT REPORTING We manage our business in four reportable segments.
Each of our active subsidiaries is treated as a segment. We evaluate the performance of our operating segments based on a segment’s
share of consolidated operating income. Therefore, for instance, the tax unit, Financial Gravity Tax (“FGT”), was sold in
October of 2020 because the Company did not see growth potential in the unit’s accounting and direct tax advice operations. Certain
growth operations of the tax unit, including the tax operating system, have been taken over by TMN. CONSOLIDATING STATEMENTS OF OPERATIONS FOR THREE MONTHS ENDED JUNE 30, 2020
Segment Reporting
FGC Forta MPath Sofos TMN TOTAL
Income
Broker Dealer $ – $ 151,569 $ – $ – $ – $ 151,569
Service Income – 10,737 30,133 11,380 267,202 319,452
Investment Management Fees – 244,227 – 232,243 – 476,470
Total Income – 406,533 30,133 243,622 267,202 947,491
Expense
Compensation Expense 408,387 261,426 – 103,835 93,681 867,330
Cost of services – 11,007 – – 6,652 17,659
Depreciation Amortization 38,636 – – – – 38,636
General and Administrative 62,817 82,884 2,244 17,440 2,698 168,084
Marketing 31,636 7,414 – 15,639 2,175 56,865
Professional Services 34,258 27,171 – 251 – 61,681
Total Expense 575,734 389,902 2,244 137,165 105,206 1,210,254
Net Operating Income (575,734 ) 16,631 27,889 106,458 161,996 (262,763 )
Other Income (20,747 ) – – – – (20,747 )
Total Other Income (20,747 ) – – – – (20,747 )
Other Expense
Interest Expense 12,341 – – – – 12,341
Income Taxes – – – – – –
Total Other Expense 12,341 – – – – 12,341
Net Other Income/(Loss) (8,406 ) – – – – (8,406 )
Net Income/(Loss) $ (584,140 ) $ 16,631 $ 27,889 $ 106,458 $ 161,996 $ (271,170 ) CONSOLIDATING STATEMENTS OF OPERATIONS FOR THREE MONTHS ENDED JUNE 30, 2021
FG
Companies Forta Sofos Mpath TMN TOTAL
Broker Dealer $ – $ 244,470 $ – $ – $ – $ 244,470
Service Income – 45,753 683 38,453 278,415 363,304
Investment Management Fees – 515,415 553,469 – – 1,068,884
Total Income – 805,638 554,152 38,453 278,415 1,676,658
Expense
Compensation Expense 484,310 723,069 219,200 10,850 98,500 1,535,929
Cost of services – 18,310 – – 10,856 29,166
Depreciation &amp; Amortization 5,105 125 – – 16,364 21,594
General and Administrative 119,793 190,687 4,462 7,386 19,695 342,023
Marketing 7,488 5,233 – 681 9,846 23,248
Professional Services 54,551 49,690 3,889 – 14,947 123,077
Total Expense 671,247 987,114 227,551 18,917 170,208 2,075,037
Net Ordinary Income (671,247 ) (181,476 ) 326,601 19,536 108,207 (398,379 )
Other Income
Loan Forgiveness 283,345 377,700 – – – 661,045
Total Other Income 283,345 377,700 – – – 661,045
Other Expense
Interest Expense 903 635 – – – 1,538
Income Taxes (64,562 ) 56,928 – – – (7,634 )
Loss on impairment of Goodwill 7,380,603 – – – – 7,380,603
Total Other Expense 7,316,944 57,563 – – – 7,374,507
Net Other Income (7,033,599 ) 320,137 – – – (6,713,462 )
Net Income/(Loss) $ (7,704,846 ) $ 138,661 $ 326,601 $ 19,536 $ 108,207 $ (7,111,843 ) CONSOLIDATING STATEMENTS OF OPERATIONS FOR NINE MONTHS ENDED JUNE 30, 2020
FGC FGT Forta MPath Sofos TMN TOTAL
Income
Broker Dealer $ – $ – $ 151,569 $ – $ – $ – $ 151,569
Service Income (3,263 ) 69,721 10,737 30,133 39,545 726,950 873,824
Investment Management Fees – – 244,227 – 979,959 – 1,224,187
Total Income (3,263 ) 69,721 406,533 30,133 1,019,505 726,950 2,249,580
Gross Profit (3,263 ) 69,721 406,533 30,133 1,019,505 726,950 2,249,580
Expense
Compensation Expense 1,120,858 (78 ) 261,426 1,972 385,049 245,186 2,014,413
Cost of services – 4,410 11,007 – – 28,899 44,317
Depreciation Amortization 72,094 – – – – 14,350 86,443
General and Administrative 211,992 1,620 82,884 2,655 25,235 23,772 348,158
Marketing 54,899 2,411 7,414 – 20,158 6,117 90,999
Professional Services 212,815 – 27,171 – 897 2,997 243,881
Total Expense 1,672,658 8,363 389,903 4,627 431,339 321,320 2,828,211
Net Operating Income (1,675,922 ) 61,358 16,631 25,506 588,166 405,630 (578,631 )
Other Income 129,253 – – – – – 129,253
Total Other Income 129,800 – – – – – 129,800
Other Expense
Interest Expense 5,678 – – – – (55 ) 5,624
Income Taxes – – (14,123 ) – – – (14,123 )
Total Other Expense 5,678 – (14,123 ) – – (55 ) (8,500 )
Net Other Income/(Loss) 124,122 – 14,123 – – 55 138,300
Net Income/(Loss) $ (1,548,980 ) $ 61,358 $ 30,754 $ 25,506 $ 588,166 $ 405,685 $ (437,511 ) CONSOLIDATING STATEMENTS
OF OPERATIONS FOR NINE MONTHS ENDED JUNE 30, 2021
FG Companies Forta Sofos Mpath TMN TOTAL
Income
Broker Dealer $ – $ 767,284 $ – $ – $ – $ 767,284
Service Income – 114,570 683 365,131 917,121 1,397,505
Investment Management Fees – 1,422,745 1,478,798 – – 2,901,543
Total Income – 2,304,599 1,479,481 365,131 917,121 5,066,332
Expense
Compensation Expense 1,389,281 1,959,331 531,973 96,311 294,500 4,271,396
Cost of services 0 45,846 11,074 – 30,476 87,396
Depreciation &amp; Amortization 60,083 284 – – 28,731 89,098
General and Administrative 201,983 569,240 16,670 16,707 91,839 896,439
Marketing 17,525 17,584 132 1,135 19,653 56,029
Professional Services 169,302 137,628 3,889 175 41,886 352,880
Total Expense 1,838,174 2,729,913 563,738 114,328 507,085 5,753,238
Net Ordinary Income (1,838,174 ) (425,314 ) 915,743 250,803 410,036 (686,906 )
Other Income
Loan Forgiveness 283,345 377,700 – – – 661,045
Total Other Income 283,345 377,700 – – – 661,045
283,345 377,700 – – – 661,045
Other Expense
Interest Expense 3,173 635 – – – 3,808
Income Taxes 199,820 (203,854 ) – – – (4,034 )
Loss on impairment of Goodwill 7,380,603 – – – – 7,380,603
Total Other Expense 7,583,596 (203,219 ) – – – 7,380,377
Net Other Income (7,300,251 ) 580,919 – – – (6,719,332 )
Net Income/(Loss) $ (9,138,425 ) $ 155,605 $ 915,743 $ 250,803 $ 410,036 $ (7,406,24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7T18:56:29Z</dcterms:created>
  <dcterms:modified xmlns:dcterms="http://purl.org/dc/terms/" xmlns:xsi="http://www.w3.org/2001/XMLSchema-instance" xsi:type="dcterms:W3CDTF">2021-08-27T18:56:29Z</dcterms:modified>
</cp:coreProperties>
</file>